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Cash, Cash Equivalents, Short-T" sheetId="9" state="visible" r:id="rId9"/>
    <sheet xmlns:r="http://schemas.openxmlformats.org/officeDocument/2006/relationships" name="Accrued Expenses" sheetId="10" state="visible" r:id="rId10"/>
    <sheet xmlns:r="http://schemas.openxmlformats.org/officeDocument/2006/relationships" name="Financial Commitments" sheetId="11" state="visible" r:id="rId11"/>
    <sheet xmlns:r="http://schemas.openxmlformats.org/officeDocument/2006/relationships" name="Stockholders Equity and Stock C" sheetId="12" state="visible" r:id="rId12"/>
    <sheet xmlns:r="http://schemas.openxmlformats.org/officeDocument/2006/relationships" name="Earnings Per Share"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Segment and Geographic Informat" sheetId="16" state="visible" r:id="rId16"/>
    <sheet xmlns:r="http://schemas.openxmlformats.org/officeDocument/2006/relationships" name="Commitments and Contingencies" sheetId="17" state="visible" r:id="rId17"/>
    <sheet xmlns:r="http://schemas.openxmlformats.org/officeDocument/2006/relationships" name="General (Policies)" sheetId="18" state="visible" r:id="rId18"/>
    <sheet xmlns:r="http://schemas.openxmlformats.org/officeDocument/2006/relationships" name="Cash, Cash Equivalents, Short_2" sheetId="19" state="visible" r:id="rId19"/>
    <sheet xmlns:r="http://schemas.openxmlformats.org/officeDocument/2006/relationships" name="Accrued Expenses (Tables)" sheetId="20" state="visible" r:id="rId20"/>
    <sheet xmlns:r="http://schemas.openxmlformats.org/officeDocument/2006/relationships" name="Financial Commitments (Tables)" sheetId="21" state="visible" r:id="rId21"/>
    <sheet xmlns:r="http://schemas.openxmlformats.org/officeDocument/2006/relationships" name="Stockholders Equity and Stock_2" sheetId="22" state="visible" r:id="rId22"/>
    <sheet xmlns:r="http://schemas.openxmlformats.org/officeDocument/2006/relationships" name="Earnings Per Share (Tables)" sheetId="23" state="visible" r:id="rId23"/>
    <sheet xmlns:r="http://schemas.openxmlformats.org/officeDocument/2006/relationships" name="Segment and Geographic Inform_2" sheetId="24" state="visible" r:id="rId24"/>
    <sheet xmlns:r="http://schemas.openxmlformats.org/officeDocument/2006/relationships" name="General - Additional Informatio" sheetId="25" state="visible" r:id="rId25"/>
    <sheet xmlns:r="http://schemas.openxmlformats.org/officeDocument/2006/relationships" name="Cash, Cash Equivalents, Short_3" sheetId="26" state="visible" r:id="rId26"/>
    <sheet xmlns:r="http://schemas.openxmlformats.org/officeDocument/2006/relationships" name="Cash, Cash Equivalents, Short_4" sheetId="27" state="visible" r:id="rId27"/>
    <sheet xmlns:r="http://schemas.openxmlformats.org/officeDocument/2006/relationships" name="Accrued Expenses - Summary of A" sheetId="28" state="visible" r:id="rId28"/>
    <sheet xmlns:r="http://schemas.openxmlformats.org/officeDocument/2006/relationships" name="Financial Commitments - Additio" sheetId="29" state="visible" r:id="rId29"/>
    <sheet xmlns:r="http://schemas.openxmlformats.org/officeDocument/2006/relationships" name="Financial Commitments - Long-Te" sheetId="30" state="visible" r:id="rId30"/>
    <sheet xmlns:r="http://schemas.openxmlformats.org/officeDocument/2006/relationships" name="Stockholders Equity and Stock_3" sheetId="31" state="visible" r:id="rId31"/>
    <sheet xmlns:r="http://schemas.openxmlformats.org/officeDocument/2006/relationships" name="Stockholders Equity and Stock_4" sheetId="32" state="visible" r:id="rId32"/>
    <sheet xmlns:r="http://schemas.openxmlformats.org/officeDocument/2006/relationships" name="Stockholders Equity and Stock_5" sheetId="33" state="visible" r:id="rId33"/>
    <sheet xmlns:r="http://schemas.openxmlformats.org/officeDocument/2006/relationships" name="Stockholders Equity and Stock_6" sheetId="34" state="visible" r:id="rId34"/>
    <sheet xmlns:r="http://schemas.openxmlformats.org/officeDocument/2006/relationships" name="Earnings Per Share - Summary of" sheetId="35" state="visible" r:id="rId35"/>
    <sheet xmlns:r="http://schemas.openxmlformats.org/officeDocument/2006/relationships" name="Income Taxes - Additional Infor" sheetId="36" state="visible" r:id="rId36"/>
    <sheet xmlns:r="http://schemas.openxmlformats.org/officeDocument/2006/relationships" name="Related Party Transactions - Ad" sheetId="37" state="visible" r:id="rId37"/>
    <sheet xmlns:r="http://schemas.openxmlformats.org/officeDocument/2006/relationships" name="Segment and Geographic Inform_3" sheetId="38" state="visible" r:id="rId38"/>
    <sheet xmlns:r="http://schemas.openxmlformats.org/officeDocument/2006/relationships" name="Segment and Geographic Inform_4" sheetId="39" state="visible" r:id="rId39"/>
    <sheet xmlns:r="http://schemas.openxmlformats.org/officeDocument/2006/relationships" name="Segment and Geographic Inform_5" sheetId="40" state="visible" r:id="rId40"/>
    <sheet xmlns:r="http://schemas.openxmlformats.org/officeDocument/2006/relationships" name="Segment and Geographic Inform_6" sheetId="41" state="visible" r:id="rId41"/>
    <sheet xmlns:r="http://schemas.openxmlformats.org/officeDocument/2006/relationships" name="Segment and Geographic Inform_7" sheetId="42" state="visible" r:id="rId4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_);(#,##0.000%)"/>
    <numFmt numFmtId="168" formatCode="#,##0.00%_);(#,##0.00%)"/>
    <numFmt numFmtId="169" formatCode="_(&quot;¥ &quot;#,##0_);_(&quot;¥ &quot;(#,##0)"/>
    <numFmt numFmtId="170" formatCode="#,##0%_);(#,##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6 Months Ended</t>
        </is>
      </c>
    </row>
    <row r="2">
      <c r="B2" s="2" t="inlineStr">
        <is>
          <t>Jun. 30, 2022</t>
        </is>
      </c>
      <c r="C2" s="2" t="inlineStr">
        <is>
          <t>Jul. 2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itle of 12(b) Security</t>
        </is>
      </c>
      <c r="B9" s="4" t="inlineStr">
        <is>
          <t>Class A Common Stock, par value $0.001 per share</t>
        </is>
      </c>
      <c r="C9" s="4" t="inlineStr">
        <is>
          <t xml:space="preserve"> </t>
        </is>
      </c>
    </row>
    <row r="10">
      <c r="A10" s="4" t="inlineStr">
        <is>
          <t>Trading Symbol</t>
        </is>
      </c>
      <c r="B10" s="4" t="inlineStr">
        <is>
          <t>SKX</t>
        </is>
      </c>
      <c r="C10" s="4" t="inlineStr">
        <is>
          <t xml:space="preserve"> </t>
        </is>
      </c>
    </row>
    <row r="11">
      <c r="A11" s="4" t="inlineStr">
        <is>
          <t>Security Exchange Name</t>
        </is>
      </c>
      <c r="B11" s="4" t="inlineStr">
        <is>
          <t>NYSE</t>
        </is>
      </c>
      <c r="C11" s="4" t="inlineStr">
        <is>
          <t xml:space="preserve"> </t>
        </is>
      </c>
    </row>
    <row r="12">
      <c r="A12" s="4" t="inlineStr">
        <is>
          <t>Entity Registrant Name</t>
        </is>
      </c>
      <c r="B12" s="4" t="inlineStr">
        <is>
          <t>SKECHERS USA INC</t>
        </is>
      </c>
      <c r="C12" s="4" t="inlineStr">
        <is>
          <t xml:space="preserve"> </t>
        </is>
      </c>
    </row>
    <row r="13">
      <c r="A13" s="4" t="inlineStr">
        <is>
          <t>Entity Central Index Key</t>
        </is>
      </c>
      <c r="B13" s="4" t="inlineStr">
        <is>
          <t>0001065837</t>
        </is>
      </c>
      <c r="C13" s="4" t="inlineStr">
        <is>
          <t xml:space="preserve"> </t>
        </is>
      </c>
    </row>
    <row r="14">
      <c r="A14" s="4" t="inlineStr">
        <is>
          <t>Entity Current Reporting Status</t>
        </is>
      </c>
      <c r="B14" s="4" t="inlineStr">
        <is>
          <t>Yes</t>
        </is>
      </c>
      <c r="C14" s="4" t="inlineStr">
        <is>
          <t xml:space="preserve"> </t>
        </is>
      </c>
    </row>
    <row r="15">
      <c r="A15" s="4" t="inlineStr">
        <is>
          <t>Current Fiscal Year End Date</t>
        </is>
      </c>
      <c r="B15" s="4" t="inlineStr">
        <is>
          <t>--12-31</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Filer Category</t>
        </is>
      </c>
      <c r="B19" s="4" t="inlineStr">
        <is>
          <t>Large Accelerated Filer</t>
        </is>
      </c>
      <c r="C19" s="4" t="inlineStr">
        <is>
          <t xml:space="preserve"> </t>
        </is>
      </c>
    </row>
    <row r="20">
      <c r="A20" s="4" t="inlineStr">
        <is>
          <t>Entity File Number</t>
        </is>
      </c>
      <c r="B20" s="4" t="inlineStr">
        <is>
          <t>001-14429</t>
        </is>
      </c>
      <c r="C20" s="4" t="inlineStr">
        <is>
          <t xml:space="preserve"> </t>
        </is>
      </c>
    </row>
    <row r="21">
      <c r="A21" s="4" t="inlineStr">
        <is>
          <t>Entity Tax Identification Number</t>
        </is>
      </c>
      <c r="B21" s="4" t="inlineStr">
        <is>
          <t>95-4376145</t>
        </is>
      </c>
      <c r="C21" s="4" t="inlineStr">
        <is>
          <t xml:space="preserve"> </t>
        </is>
      </c>
    </row>
    <row r="22">
      <c r="A22" s="4" t="inlineStr">
        <is>
          <t>Entity Address, Address Line One</t>
        </is>
      </c>
      <c r="B22" s="4" t="inlineStr">
        <is>
          <t>228 Manhattan Beach Blvd.</t>
        </is>
      </c>
      <c r="C22" s="4" t="inlineStr">
        <is>
          <t xml:space="preserve"> </t>
        </is>
      </c>
    </row>
    <row r="23">
      <c r="A23" s="4" t="inlineStr">
        <is>
          <t>Entity Address, City or Town</t>
        </is>
      </c>
      <c r="B23" s="4" t="inlineStr">
        <is>
          <t>Manhattan Beach</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0266</t>
        </is>
      </c>
      <c r="C25" s="4" t="inlineStr">
        <is>
          <t xml:space="preserve"> </t>
        </is>
      </c>
    </row>
    <row r="26">
      <c r="A26" s="4" t="inlineStr">
        <is>
          <t>City Area Code</t>
        </is>
      </c>
      <c r="B26" s="4" t="inlineStr">
        <is>
          <t>310</t>
        </is>
      </c>
      <c r="C26" s="4" t="inlineStr">
        <is>
          <t xml:space="preserve"> </t>
        </is>
      </c>
    </row>
    <row r="27">
      <c r="A27" s="4" t="inlineStr">
        <is>
          <t>Local Phone Number</t>
        </is>
      </c>
      <c r="B27" s="4" t="inlineStr">
        <is>
          <t>318-3100</t>
        </is>
      </c>
      <c r="C27" s="4" t="inlineStr">
        <is>
          <t xml:space="preserve"> </t>
        </is>
      </c>
    </row>
    <row r="28">
      <c r="A28" s="4" t="inlineStr">
        <is>
          <t>Entity Interactive Data Current</t>
        </is>
      </c>
      <c r="B28" s="4" t="inlineStr">
        <is>
          <t>Yes</t>
        </is>
      </c>
      <c r="C28" s="4" t="inlineStr">
        <is>
          <t xml:space="preserve"> </t>
        </is>
      </c>
    </row>
    <row r="29">
      <c r="A29" s="4" t="inlineStr">
        <is>
          <t>Entity Incorporation, State or Country Code</t>
        </is>
      </c>
      <c r="B29" s="4" t="inlineStr">
        <is>
          <t>D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Class A 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34844529</v>
      </c>
    </row>
    <row r="35">
      <c r="A35" s="4" t="inlineStr">
        <is>
          <t>Class B 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08885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rued Expenses</t>
        </is>
      </c>
      <c r="B4" s="4" t="inlineStr">
        <is>
          <t>(3)
Accrued Expenses Accrued expenses were as follows:
As of
As of
(in thousands)
June 30, 2022
December 31, 2021
Accrued payroll, taxes, and other
$
137,248
$
143,295
Return reserve liability
63,452
68,944
Accrued inventory purchases
57,940
53,181
Accrued expenses
$
258,640
$
265,4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Commitments</t>
        </is>
      </c>
      <c r="B1" s="2" t="inlineStr">
        <is>
          <t>6 Months Ended</t>
        </is>
      </c>
    </row>
    <row r="2">
      <c r="B2" s="2" t="inlineStr">
        <is>
          <t>Jun. 30, 2022</t>
        </is>
      </c>
    </row>
    <row r="3">
      <c r="A3" s="3" t="inlineStr">
        <is>
          <t>Debt Disclosure [Abstract]</t>
        </is>
      </c>
      <c r="B3" s="4" t="inlineStr">
        <is>
          <t xml:space="preserve"> </t>
        </is>
      </c>
    </row>
    <row r="4">
      <c r="A4" s="4" t="inlineStr">
        <is>
          <t>Financial Commitments</t>
        </is>
      </c>
      <c r="B4" s="4" t="inlineStr">
        <is>
          <t>(4)
Financial Commitments The Company had $3.0 million Long-term borrowings were as follows:
As of
As of
(in thousands)
June 30, 2022
December 31, 2021
HF-T1 Distribution Center Loan
$
129,505
$
129,505
HF-T2 Distribution Center Construction Loan
65,722
57,227
China Distribution Center Construction Loan
66,352
75,621
China Operational Loans
57,108
69,796
Other
7,987
8,263
Subtotal
326,674
340,412
Less: Current installments
73,414
76,967
Total long-term borrowings
$
253,260
$
263,445
Revolving Credit Facility The Company maintains a revolving credit facility to manage liquidity; including working capital and capital expenditures. On December 15, 2021, the Company amended its $500.0 million senior, unsecured revolving credit agreement dated November 21, 2019 (the “Amended Credit Agreement”). The Amended Credit Agreement expands its senior, unsecured credit facility to $750.0 million, which may be increased by up to $250.0 million under certain conditions and provides for the issuance of letters of credit up to a maximum of $100.0 million and swingline loans up to a maximum of $50.0 million. The Amended Credit Agreement extends the maturity date of the credit agreement, which was due to expire on November 21, 2024, to December 15, 2026 . The Company had approximately $50.2 million in short-term borrowings as of March 31, 2022 on its revolving credit facility which it fully repaid during the second quarter of 2022. The weighted-average annual interest rate on borrowings was approximately 1.70% during the six months ended . The unused credit capacity was $747.0 million and $732.8 million as of , 2021. The Company is required to maintain a maximum total adjusted net leverage ratio of 3.75:1, except in the event of an acquisition in which case the June 30, 2022 HF-T1 Distribution Center Loan To finance construction and improvements to the Company’s North American distribution center, t he Company’s joint venture with HF Logistics I, LLC (“HF”), HF Logistics-SKX, LLC (the “JV”) , through a wholly-owned subsidiary of the JV (“HF - T1”), entered into a $129.5 million construction loan agreement which matures on March 18, 2025 (the “HF-T1 2020 Loan”) with interest of LIBOR Daily Floating Rate plus a margin of 1.75% per annum. HF-T1 also entered into an ISDA master agreement (together with the schedule related thereto, the “Swap Agreement”) with Bank of America, N.A. to govern derivative and/or hedging transactions that HF-T1 concurrently entered into with Bank of America, N.A. Pursuant to the Swap Agreement, on August 14, 2015, HF-T1 entered into a confirmation of swap transactions (the “Interest Rate Swap”) as amended (the “Swap Agreement Amendment”) on March 18, 2020 with Bank of America, N.A with a maturity date of March 18, 2025. The Swap Agreement Amendment fixes the effective interest rate on the HF-T1 2020 Loan at 2.55% per annum. The HF-T1 2020 Loan and Swap Agreement Amendment are subject to customary covenants and events of default. Bank of America, N.A. also acts as a lender and syndication agent under the Company’s revolving credit facility. The Interest Rate Swap involves the receipt of variable amounts from a counterparty in exchange for making fixed-rate payments over the life of the agreements without exchange of the underlying notional amount. As of both June 30, 2022 and December 31, 2021, the Interest Rate Swap had an aggregate notional amount of $ . HF-T2 Distribution Center Construction Loan To finance the expansion of the Company’s North American distribution center, the JV, through HF Logistics-SKX T2, LLC, a wholly-owned subsidiary of the JV (“HF-T2”) entered into a construction loan agreement of up to $73.0 million which matures on April 3, 2025. Under the 2020 Construction Loan Agreement, the interest rate per annum on the HF-T2 2020 Construction Loan is BSBY Daily Floating Rate (as defined therein) plus a margin of 190 basis points, reducing to 175 basis points upon substantial completion of the construction and certain other conditions being satisfied. The weighted-average annual interest rate on borrowings under the HF-T2 Distribution Center Construction Loan was approximately 2.40% during the six months ended June 30, 2022 China Distribution Center Construction Loan T he Company entered into a 700.0 China Operational Loans The Company has entered certain secured credit facilities to support the operations of its China joint venture. The balance of working capital loans was approximately $42.6 million with interest rates ranging from 1.63% to 2.83% as of December 31, 2021 was approximately $52.6 million with interest rates ranging from 1.00% to 3.70% per annum. The balance of loans related to a corporate office building in Shanghai was approximately $14.5 million, with interest at 4.13% per annum, as of June 30, 2022 and $17.2 million as of December 31, 2021, with interest at 4.28 % per annum , payable at terms agreed by the lender. As of June 30, 2022 the outstanding balance s classified as current borrowings in the Company’s condensed consolidated balance sheets included $ 28.4 million related to the working capital loans and $ 4.2 million related to the office building loans . As of December 31, 2021, the outstanding balances classified as current borrowings in the Company’s condensed consolidated balance sheets included $ 37.6 million related to the working capital loans and $ 4.0 million related to the office building loa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 and Stock Compensation</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tockholders Equity and Stock Compensation</t>
        </is>
      </c>
      <c r="B4" s="4" t="inlineStr">
        <is>
          <t>( 5 )
Stockholders Equity and Stock Compensation SHARE REPURCHASE PROGRAM On January 31, 2022, the Company’s Board of Directors authorized a share repurchase program (the “Share Repurchase Program”), pursuant to which the Company may, from time to time, purchase shares of its Class A common stock, for an aggregate repurchase price not to exceed $500 million. The Share Repurchase Program expires on January 31, 2025 and does not obligate the Company to acquire any particular amount of shares. As of June 30, 2022 , there was $450.8 million remaining to repurchase shares under the Share Repurchase Program. The following table provides a summary the Company’s stock repurchase activities:
Three Months Ended June 30,
Six Months Ended June 30,
2022
2021
2022
2021
Shares repurchased
635,712
—
1,287,486
—
Average cost per share
$
38.12
$
—
$
38.24
$
—
Total cost of shares repurchased (in thousands):
$
24,232
$
—
$
49,232
$
—
INCENTIVE AWARD PLAN In the six months ended June 30, 2022 , the Company granted restricted stock with time-based vesting as well as performance-based awards. The performance-based awards include a market condition tied to the Company’s total shareholder return in relation to its peer companies as well as a financial performance condition tied to annual earnings per share (“EPS”) growth. The vesting and ultimate payout of performance awards is determined at the end of the three-year The Company issued the following stock-based instruments:
Six Months Ended June 30,
2022
2021
Granted
Weighted-Average Grant-Date Fair Value
Granted
Weighted-Average Grant-Date Fair Value
Restricted stock
1,314,850
$
38.57
699,300
$
43.40
Performance-based restricted stock
116,250
$
42.46
108,750
$
38.95
Market-based restricted stock
116,250
$
58.85
108,750
$
54.34
A summary of the status and changes of the Company’s unvested shares is presented below:
Shares
Weighted-Average Grant-Date Fair Value
Unvested at December 31, 2021
3,253,316
$
38.97
Granted
1,547,350
40.39
Vested
(1,256,281
)
36.09
Cancelled
(41,000
)
41.18
Unvested at June 30, 2022
3,503,385
$
40.60
The Company determines the fair value of restricted stock awards and any performance-related components based on the closing market price of the Company’s common stock on the date of grant. For share-based awards with a performance-based vesting requirement, the Company evaluates the probability of achieving the performance criteria throughout the performance period and will adjust stock compensation expense up or down based on its estimated probable outcome. Certain performance-based awards contain market condition components which are valued on the date of grant using a Monte Carlo simulation model. For the three months ended June 30, 2022 and 2021, the Company recognized $15.1 million and $13.9 million of incentive stock compensation expense. For the six months ended June 30, 2022 and 2021, the Company recognized $32.3 million and $25.5 million of incentive stock compensation expense. As of June 30, 2022, the unamortized stock compensation of $114.9 million is expected to be recognized over a weighted-average period of 2.24 . STOCK PURCHASE PLAN A total of 5,000,000 shares of Class A Common Stock are available for sale under the 2018 Employee Stock Purchase Plan (“2018 ESPP”). The 2018 ESPP provides eligible employees of the Company and its subsidiaries the opportunity to purchase shares of the Company’s Class A Common Stock at a purchase price equal to 85% of the fair market value on the first trading day or last trading day of each purchase period, whichever is lower. Eligible employees can invest up to 15% of their compensation through payroll deductions during each purchase period. The purchase price discount and the look-back feature cause the 2018 ESPP to be compensatory and the Company recognizes compensation expense, which is computed using the Black-Scholes valuation model. For each of the three months ended June 30, 2022 and 2021, the Company recognized $0.7 million of ESPP stock compensation expense. For the six months ended June 30, 2022 and 2021, the Company recognized $1.5 million and $1.2 million of ESPP stock compensation expense. As of June 30, 2022, there were 3,914,503 shares available for sale under the 2018 ESP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6)
Earnings Per Share Basic EPS and diluted EPS are calculated by dividing net earnings by the following: for basic EPS, the weighted-average number of common shares outstanding for the period; and for diluted EPS, the sum of the weighted-average number of both outstanding common shares and potentially dilutive common shares using the treasury stock method . The calculation of EPS is as follows:
Three Months Ended June 30,
Six Months Ended June 30,
(in thousands, except per share data)
2022
2021
2022
2021
Net earnings attributable to Skechers U.S.A., Inc.
$
90,404
$
137,369
$
211,627
$
235,942
Weighted-average common shares outstanding, basic
155,941
155,561
155,969
155,196
Dilutive effect of nonvested shares
807
1,113
1,105
1,125
Weighted-average common shares outstanding, diluted
156,748
156,674
157,074
156,321
Anti-dilutive common shares excluded above
67
10
37
35
Net earnings per share attributable to Skechers U.S.A., Inc.
Basic
$
0.58
$
0.88
$
1.36
$
1.52
Diluted
$
0.58
$
0.88
$
1.35
$
1.5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7)
Income Taxes The tax provisions for the three and six months ended June 30, 2022 June 30, 2022 June 30, 2022 the result of additional withholding taxes on certain foreign distribu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8 )
Related Party Transactions The Skechers Foundation (the “Foundation”) is a 501(c)(3) non-profit entity and not a subsidiary or otherwise affiliated with the Company. The Company does not have a financial interest in the Foundation. However, two officers and directors of the Company, Michael Greenberg, the Company’s President, and David Weinberg, the Company’s Chief Operating Officer, are officers and directors of the Foundation. During each of the three months ended June 30, 2022 and 2021, the Company made contributions of $0.5 million, and contributions of $1.0 million for each of the six-month periods ended June 30, 2022 and 2021. In March 2021, the Company purchased two properties for $2.7 million, from an entity controlled by its President, Michael Greenberg, to facilitate future expansion of our corporate office buildings in Manhattan Beach, California. The terms of the sale were no less favorable than could be obtained from an unrelated third par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2</t>
        </is>
      </c>
    </row>
    <row r="3">
      <c r="A3" s="3" t="inlineStr">
        <is>
          <t>Segment Reporting [Abstract]</t>
        </is>
      </c>
      <c r="B3" s="4" t="inlineStr">
        <is>
          <t xml:space="preserve"> </t>
        </is>
      </c>
    </row>
    <row r="4">
      <c r="A4" s="4" t="inlineStr">
        <is>
          <t>Segment and Geographic Information</t>
        </is>
      </c>
      <c r="B4" s="4" t="inlineStr">
        <is>
          <t>(9)
Segment and Geographic Information During the first quarter of 2022, the Company refined the way in which management assesses performance and allocates resources and now presents its reportable segment results as Wholesale and Direct-to-Consumer. Comparative periods have been recast to reflect these changes. Management continues to evaluate segment performance based primarily on sales and gross margin. Other costs and expenses of the Company are analyzed on an aggregate basis and not allocated to the segments. The following summarizes the Company’s operations by segment and geographic area: Segment Information
Three Months Ended June 30,
Six Months Ended June 30,
(in thousands)
2022
2021
2022
2021
Wholesale sales
$
1,140,325
$
964,228
$
2,391,631
$
1,907,338
Gross profit
414,479
379,426
869,439
748,992
Gross margin
36.3
%
39.4
%
36.4
%
39.3
%
Direct-to-Consumer sales
$
727,479
$
697,643
$
1,295,767
$
1,188,988
Gross profit
483,100
474,166
852,303
790,259
Gross margin
66.4
%
68.0
%
65.8
%
66.5
%
Total sales
$
1,867,804
$
1,661,871
$
3,687,398
$
3,096,326
Gross profit
897,579
853,592
1,721,742
1,539,251
Gross margin
48.1
%
51.4
%
46.7
%
49.7
%
(in thousands)
As of June 30, 2022
As of December 31, 2021
Identifiable assets
Wholesale
$
3,813,653
$
3,816,513
Direct-to-Consumer
2,862,943
2,674,767
Total
$
6,676,596
$
6,491,280
Three Months Ended June 30,
Six Months Ended June 30,
(in thousands)
2022
2021
2022
2021
Additions to property, plant and equipment
Wholesale
$
49,965
$
51,059
$
114,663
$
125,193
Direct-to-Consumer
24,148
10,923
48,848
21,026
Total
$
74,113
$
61,982
$
163,511
$
146,219
Geographic Information
Three Months Ended June 30,
Six Months Ended June 30,
(in thousands)
2022
2021
2022
2021
Geographic sales
Domestic Wholesale
$
521,041
$
401,277
$
1,059,610
$
778,515
Domestic Direct-to-Consumer
319,508
326,981
558,956
554,433
Total domestic sales
840,549
728,258
1,618,566
1,332,948
International Wholesale
619,284
562,951
1,332,021
1,128,823
International Direct-to-Consumer
407,971
370,662
736,811
634,555
Total international sales
1,027,255
933,613
2,068,832
1,763,378
Total sales
$
1,867,804
$
1,661,871
$
3,687,398
$
3,096,326
Regional Sales
Americas (AMER)
$
1,033,879
$
855,240
$
1,980,765
$
1,580,858
Europe, Middle East &amp; Africa (EMEA)
374,566
348,080
815,767
643,566
Asia Pacific (APAC)
459,359
458,551
890,866
871,902
Total
$
1,867,804
$
1,661,871
$
3,687,398
$
3,096,326
China sales
$
254,917
$
316,872
$
527,948
$
567,474
(in thousands)
As of June 30, 2022
As of December 31, 2021
Property, plant and equipment, net
Domestic
$
780,329
$
708,763
International
445,200
420,146
Total
$
1,225,529
$
1,128,909
China property plant and equipment, net
$
250,529
$
255,421
The Company’s sales to its five largest customers accounted for approximately 11.1% and 9.0% of total sales for the three months ended June 30, 2022 and 2021, and for the six months ended June 30, 2022 and 2021 were 10.2% and 8.3%. Assets located outside the U.S. consist primarily of cash, accounts receivable, inventory, property, plant and equipment, and other assets. Net assets held outside the U.S. were $4.1 billion and $4.2 billion at June 30, 2022 and December 31, 2021. Goodwill of $93.5 million is included in the Wholesale segment as of June 30, 2022. The Company performs regular evaluations concerning the ability of customers to satisfy their obligations and provides for estimated doubtful accounts. Domestic accounts receivable generally do not require collateral. Foreign accounts receivable are generally collateralized by letters of credit. The Company’s additions to the provision for expected credit losses for the three months ended June 30, 2022 and 2021 were $0.7 million and $0.3 million and for 2021 . The Company’s accounts receivables, excluding allowances for bad debts, allowances and chargebacks, by geography are summarized as follows:
(in thousands)
As of June 30, 2022
As of December 31, 2021
Domestic Accounts Receivable
$
393,644
$
270,404
International Accounts Receivable
576,939
525,073
The Company’s top five manufacturers produced the following:
Three Months Ended June 30,
Six Months Ended June 30,
(percentage of total production)
2022
2021
2022
2021
Manufacturer #1
16.1
17.0
16.9
17.9
Manufacturer #2
6.3
7.3
5.6
6.1
Manufacturer #3
6.1
5.0
5.6
4.9
Manufacturer #4
6.0
4.8
5.1
4.8
Manufacturer #5
5.0
4.6
4.7
4.3
39.5
38.7
37.9
38.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10 )
Commitments and Contingencies In accordance with GAAP, the Company records a liability in its condensed consolidated financial statements for loss contingencies when a loss is known or considered probable and the amount can be reasonably estimated. When determining the estimated loss or range of loss, significant judgment is required to estimate the amount and timing of a loss to be recorded. Estimates of probable losses resulting from litigation and governmental proceedings are inherently difficult to predict, particularly when the matters are in the procedural stages or with unspecified or indeterminate claims for damages, potential penalties, or fines. Accordingly, the Company cannot determine the final amount, if any, of its liability beyond the amount accrued in the condensed consolidated financial statements as of June 30, 2022, nor is it possible to estimate what litigation-related costs will be in the future; however, the Company believes that the likelihood that claims related to litigation would result in a material loss to the Company, either individually or in the aggregate, is rem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80" customWidth="1" min="2" max="2"/>
  </cols>
  <sheetData>
    <row r="1">
      <c r="A1" s="1" t="inlineStr">
        <is>
          <t>General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of Skechers U.S.A., Inc. (the “Company”) have been prepared in accordance with generally accepted accounting principles in the United States of America (“GAAP”), for interim financial information and with the instructions to Form 10-Q and Article 10 of Regulation S‑X. In the opinion of management, all normal adjustments and accruals considered necessary to provide a fair statement of the results of operations for the interim periods presented have been included. The December 31, 2021 balance sheet data was derived from audited financial statements; however, the accompanying notes to condensed consolidated financial statements do not include all of the annual disclosures required under GAAP and should be read in conjunction with the Company’s 2021 Annual Report on Form 10-K. </t>
        </is>
      </c>
    </row>
    <row r="5">
      <c r="A5" s="4" t="inlineStr">
        <is>
          <t>Noncontrolling Interests</t>
        </is>
      </c>
      <c r="B5" s="4" t="inlineStr">
        <is>
          <t>Noncontrolling Interests The Company has equity interests in several joint ventures that were established either to exclusively distribute the Company’s products throughout Mexico, Asia and the Middle East or to construct the Company’s domestic distribution facility. These joint ventures are variable interest entities (“VIE”), and the Company is considered the primary beneficiary. This determination is based on the relationships between the Company and the VIE, including management agreements, governance documents and other contractual arrangements. Specifically, the Company has both of the following characteristics: (a) the power to direct the activities of the entity that most significantly impact the entity’s economic performance; and (b) the obligation to absorb losses of the entity that could potentially be significant to the VIE, or the right to receive benefits from the entity that could potentially be significant to the VIE. The assets and liabilities and results of operations of these entities are included in the Company’s condensed consolidated financial statements, even though the Company may not hold a majority equity interest. In March 2021, the minority interest related to the Hong Kong joint venture was purchased for $10.0 million. The Hong Kong entity continues to be included in the Company’s condensed consolidated financial statements</t>
        </is>
      </c>
    </row>
    <row r="6">
      <c r="A6" s="4" t="inlineStr">
        <is>
          <t>Fair Value of Financial Instruments</t>
        </is>
      </c>
      <c r="B6" s="4" t="inlineStr">
        <is>
          <t>FAIR VALUE OF FINANCIAL INSTRUMENTS The fair value hierarchy as defined by applicable accounting standards prioritizes the use of inputs used in valuation techniques into the following three levels:
•
Level 1: Quoted market prices in active markets for identical assets or liabilities.
•
Level 2: Other observable market-based inputs or unobservable inputs that are corroborated by market data.
•
Level 3: Unobservable inputs that cannot be corroborated by market data that reflect the reporting entity’s own assumptions. The Company’s Level 1 investments primarily include money market funds and United States (“U.S.”) Treasury securities; Level 2 investments primarily include corporate notes and bonds, asset-backed securities, and actively traded mutual funds; and the Company does not currently have any Level 3 assets or liabilities. The Company has one Level 2 derivative instrument which is an interest rate swap related to the refinancing of its U.S. distribution center (see Note 4 – Financial Commitments) classified as other assets, net . The fair value of the interest rate swap was determined using the market standard methodology of netting the discounted future fixed cash payments and the discounted expected variable cash receipts. The variable cash receipt was based on an expectation of future interest rates (forward curves) derived from observable market interest rate curves. Credit valuation adjustments were incorporated to appropriately reflect both the Company’s nonperformance risk and the respective counterparty’s nonperformance risk in the fair value measurements. The carrying amount of receivables, payables and other amounts arising out of the normal course of business approximates fair value because of the relatively short maturity of such instruments. The carrying amount of the Company’s short-term and long-term borrowings, which are considered Level 2 liabilities, approximates fair value based on current rates and terms available to the Company for similar debt.</t>
        </is>
      </c>
    </row>
    <row r="7">
      <c r="A7" s="4" t="inlineStr">
        <is>
          <t>Derivative Instruments</t>
        </is>
      </c>
      <c r="B7" s="4" t="inlineStr">
        <is>
          <t>DERIVATIVE INSTRUMENTS The Company’s objectives in using interest rate derivatives are to add stability to interest expense and to manage exposure to interest rate movements</t>
        </is>
      </c>
    </row>
    <row r="8">
      <c r="A8" s="4" t="inlineStr">
        <is>
          <t>Recent Accounting Pronouncements</t>
        </is>
      </c>
      <c r="B8" s="4" t="inlineStr">
        <is>
          <t xml:space="preserve">Recent Accounting Pronouncements In December 2019, the Financial Accounting Standards Board (“FASB”) issued Accounting Standards Update (“ASU”) 2019-12, Income Taxes (Topic 740): Simplifying the Accounting for Income Taxes, In March 2020, the FASB issued ASU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Short-Term And Long-Term Investments (Tables)</t>
        </is>
      </c>
      <c r="B1" s="2" t="inlineStr">
        <is>
          <t>6 Months Ended</t>
        </is>
      </c>
    </row>
    <row r="2">
      <c r="B2" s="2" t="inlineStr">
        <is>
          <t>Jun. 30, 2022</t>
        </is>
      </c>
    </row>
    <row r="3">
      <c r="A3" s="3" t="inlineStr">
        <is>
          <t>Cash Cash Equivalents And Short Term And Long Term Investments [Abstract]</t>
        </is>
      </c>
      <c r="B3" s="4" t="inlineStr">
        <is>
          <t xml:space="preserve"> </t>
        </is>
      </c>
    </row>
    <row r="4">
      <c r="A4" s="4" t="inlineStr">
        <is>
          <t>Summary of Cash, Cash Equivalents, Short-Term and Long-Term Investments by Significant Investment Category</t>
        </is>
      </c>
      <c r="B4" s="4" t="inlineStr">
        <is>
          <t>The following tables show the Company’s cash, cash equivalents, short-term and long-term investments by significant investment category:
As of June 30, 2022
(in thousands)
Adjusted Cost
Fair Value
Cash and Cash Equivalents
Short-Term Investments
Long-Term Investments
Cash
$
633,767
$
633,767
$
633,767
$
—
$
—
Level 1
Money market funds
118,137
118,137
118,137
—
—
U.S. Treasury securities
20,132
20,132
—
11,419
8,713
Total level 1
138,269
138,269
118,137
11,419
8,713
Level 2
Corporate notes and bonds
109,172
109,172
—
89,335
19,837
Asset-backed securities
14,495
14,495
—
4,345
10,150
Mutual funds
50,723
50,723
—
—
50,723
Total level 2
174,390
174,390
—
93,680
80,710
Total
$
946,426
$
946,426
$
751,904
$
105,099
$
89,423
As of December 31, 2021
(in thousands)
Adjusted Cost
Fair Value
Cash and Cash Equivalents
Short-Term Investments
Long-Term Investments
Cash
$
664,220
$
664,220
$
664,220
$
—
$
—
Level 1
Money market funds
132,063
132,063
132,063
—
—
U.S. Treasury securities
25,437
25,437
—
8,896
16,541
Total level 1
157,500
157,500
132,063
8,896
16,541
Level 2
Corporate notes and bonds
148,373
148,373
—
84,783
63,590
Asset-backed securities
17,180
17,180
—
4,901
12,279
Mutual funds
53,180
53,180
—
—
53,180
Total level 2
218,733
218,733
—
89,684
129,049
Total
$
1,040,453
$
1,040,453
$
796,283
$
98,580
$
145,5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51904</v>
      </c>
      <c r="C3" s="6" t="n">
        <v>796283</v>
      </c>
    </row>
    <row r="4">
      <c r="A4" s="4" t="inlineStr">
        <is>
          <t>Short-term investments</t>
        </is>
      </c>
      <c r="B4" s="5" t="n">
        <v>105099</v>
      </c>
      <c r="C4" s="5" t="n">
        <v>98580</v>
      </c>
    </row>
    <row r="5">
      <c r="A5" s="4" t="inlineStr">
        <is>
          <t>Trade accounts receivable, less allowances of $53,799 and $62,684</t>
        </is>
      </c>
      <c r="B5" s="5" t="n">
        <v>916784</v>
      </c>
      <c r="C5" s="5" t="n">
        <v>732793</v>
      </c>
    </row>
    <row r="6">
      <c r="A6" s="4" t="inlineStr">
        <is>
          <t>Other receivables</t>
        </is>
      </c>
      <c r="B6" s="5" t="n">
        <v>55039</v>
      </c>
      <c r="C6" s="5" t="n">
        <v>80043</v>
      </c>
    </row>
    <row r="7">
      <c r="A7" s="4" t="inlineStr">
        <is>
          <t>Inventory</t>
        </is>
      </c>
      <c r="B7" s="5" t="n">
        <v>1563907</v>
      </c>
      <c r="C7" s="5" t="n">
        <v>1470994</v>
      </c>
    </row>
    <row r="8">
      <c r="A8" s="4" t="inlineStr">
        <is>
          <t>Prepaid expenses and other</t>
        </is>
      </c>
      <c r="B8" s="5" t="n">
        <v>177236</v>
      </c>
      <c r="C8" s="5" t="n">
        <v>193547</v>
      </c>
    </row>
    <row r="9">
      <c r="A9" s="4" t="inlineStr">
        <is>
          <t>Total current assets ($986,204 and $1,040,765 related to VIEs)</t>
        </is>
      </c>
      <c r="B9" s="5" t="n">
        <v>3569969</v>
      </c>
      <c r="C9" s="5" t="n">
        <v>3372240</v>
      </c>
    </row>
    <row r="10">
      <c r="A10" s="4" t="inlineStr">
        <is>
          <t>Property, plant and equipment, net</t>
        </is>
      </c>
      <c r="B10" s="5" t="n">
        <v>1225529</v>
      </c>
      <c r="C10" s="5" t="n">
        <v>1128909</v>
      </c>
    </row>
    <row r="11">
      <c r="A11" s="4" t="inlineStr">
        <is>
          <t>Operating lease right-of-use assets</t>
        </is>
      </c>
      <c r="B11" s="5" t="n">
        <v>1168385</v>
      </c>
      <c r="C11" s="5" t="n">
        <v>1224580</v>
      </c>
    </row>
    <row r="12">
      <c r="A12" s="4" t="inlineStr">
        <is>
          <t>Deferred tax assets</t>
        </is>
      </c>
      <c r="B12" s="5" t="n">
        <v>452747</v>
      </c>
      <c r="C12" s="5" t="n">
        <v>451355</v>
      </c>
    </row>
    <row r="13">
      <c r="A13" s="4" t="inlineStr">
        <is>
          <t>Long-term investments</t>
        </is>
      </c>
      <c r="B13" s="5" t="n">
        <v>89423</v>
      </c>
      <c r="C13" s="5" t="n">
        <v>145590</v>
      </c>
    </row>
    <row r="14">
      <c r="A14" s="4" t="inlineStr">
        <is>
          <t>Goodwill</t>
        </is>
      </c>
      <c r="B14" s="5" t="n">
        <v>93497</v>
      </c>
      <c r="C14" s="5" t="n">
        <v>93497</v>
      </c>
    </row>
    <row r="15">
      <c r="A15" s="4" t="inlineStr">
        <is>
          <t>Other assets, net</t>
        </is>
      </c>
      <c r="B15" s="5" t="n">
        <v>77046</v>
      </c>
      <c r="C15" s="5" t="n">
        <v>75109</v>
      </c>
    </row>
    <row r="16">
      <c r="A16" s="4" t="inlineStr">
        <is>
          <t>Total non-current assets ($591,827 and $608,607 related to VIEs)</t>
        </is>
      </c>
      <c r="B16" s="5" t="n">
        <v>3106627</v>
      </c>
      <c r="C16" s="5" t="n">
        <v>3119040</v>
      </c>
    </row>
    <row r="17">
      <c r="A17" s="4" t="inlineStr">
        <is>
          <t>TOTAL ASSETS</t>
        </is>
      </c>
      <c r="B17" s="5" t="n">
        <v>6676596</v>
      </c>
      <c r="C17" s="5" t="n">
        <v>6491280</v>
      </c>
    </row>
    <row r="18">
      <c r="A18" s="3" t="inlineStr">
        <is>
          <t>Current liabilities</t>
        </is>
      </c>
      <c r="B18" s="4" t="inlineStr">
        <is>
          <t xml:space="preserve"> </t>
        </is>
      </c>
      <c r="C18" s="4" t="inlineStr">
        <is>
          <t xml:space="preserve"> </t>
        </is>
      </c>
    </row>
    <row r="19">
      <c r="A19" s="4" t="inlineStr">
        <is>
          <t>Accounts payable</t>
        </is>
      </c>
      <c r="B19" s="5" t="n">
        <v>972399</v>
      </c>
      <c r="C19" s="5" t="n">
        <v>876342</v>
      </c>
    </row>
    <row r="20">
      <c r="A20" s="4" t="inlineStr">
        <is>
          <t>Accrued expenses</t>
        </is>
      </c>
      <c r="B20" s="5" t="n">
        <v>258640</v>
      </c>
      <c r="C20" s="5" t="n">
        <v>265420</v>
      </c>
    </row>
    <row r="21">
      <c r="A21" s="4" t="inlineStr">
        <is>
          <t>Operating lease liabilities</t>
        </is>
      </c>
      <c r="B21" s="5" t="n">
        <v>223230</v>
      </c>
      <c r="C21" s="5" t="n">
        <v>225658</v>
      </c>
    </row>
    <row r="22">
      <c r="A22" s="4" t="inlineStr">
        <is>
          <t>Current installments of long-term borrowings</t>
        </is>
      </c>
      <c r="B22" s="5" t="n">
        <v>73414</v>
      </c>
      <c r="C22" s="5" t="n">
        <v>76967</v>
      </c>
    </row>
    <row r="23">
      <c r="A23" s="4" t="inlineStr">
        <is>
          <t>Short-term borrowings</t>
        </is>
      </c>
      <c r="B23" s="5" t="n">
        <v>0</v>
      </c>
      <c r="C23" s="5" t="n">
        <v>1195</v>
      </c>
    </row>
    <row r="24">
      <c r="A24" s="4" t="inlineStr">
        <is>
          <t>Total current liabilities ($520,979 and $601,929 related to VIEs)</t>
        </is>
      </c>
      <c r="B24" s="5" t="n">
        <v>1527683</v>
      </c>
      <c r="C24" s="5" t="n">
        <v>1445582</v>
      </c>
    </row>
    <row r="25">
      <c r="A25" s="4" t="inlineStr">
        <is>
          <t>Long-term operating lease liabilities</t>
        </is>
      </c>
      <c r="B25" s="5" t="n">
        <v>1049330</v>
      </c>
      <c r="C25" s="5" t="n">
        <v>1094748</v>
      </c>
    </row>
    <row r="26">
      <c r="A26" s="4" t="inlineStr">
        <is>
          <t>Long-term borrowings</t>
        </is>
      </c>
      <c r="B26" s="5" t="n">
        <v>253260</v>
      </c>
      <c r="C26" s="5" t="n">
        <v>263445</v>
      </c>
    </row>
    <row r="27">
      <c r="A27" s="4" t="inlineStr">
        <is>
          <t>Deferred tax liabilities</t>
        </is>
      </c>
      <c r="B27" s="5" t="n">
        <v>9712</v>
      </c>
      <c r="C27" s="5" t="n">
        <v>11820</v>
      </c>
    </row>
    <row r="28">
      <c r="A28" s="4" t="inlineStr">
        <is>
          <t>Other long-term liabilities</t>
        </is>
      </c>
      <c r="B28" s="5" t="n">
        <v>118507</v>
      </c>
      <c r="C28" s="5" t="n">
        <v>133613</v>
      </c>
    </row>
    <row r="29">
      <c r="A29" s="4" t="inlineStr">
        <is>
          <t>Total non-current liabilities ($345,658 and $368,994 related to VIEs)</t>
        </is>
      </c>
      <c r="B29" s="5" t="n">
        <v>1430809</v>
      </c>
      <c r="C29" s="5" t="n">
        <v>1503626</v>
      </c>
    </row>
    <row r="30">
      <c r="A30" s="4" t="inlineStr">
        <is>
          <t>Total liabilities</t>
        </is>
      </c>
      <c r="B30" s="5" t="n">
        <v>2958492</v>
      </c>
      <c r="C30" s="5" t="n">
        <v>2949208</v>
      </c>
    </row>
    <row r="31">
      <c r="A31" s="4" t="inlineStr">
        <is>
          <t>Commitments and contingencies (Note 10)</t>
        </is>
      </c>
      <c r="B31" s="5" t="n">
        <v>0</v>
      </c>
      <c r="C31" s="5" t="n">
        <v>0</v>
      </c>
    </row>
    <row r="32">
      <c r="A32" s="3" t="inlineStr">
        <is>
          <t>Stockholders’ equity</t>
        </is>
      </c>
      <c r="B32" s="4" t="inlineStr">
        <is>
          <t xml:space="preserve"> </t>
        </is>
      </c>
      <c r="C32" s="4" t="inlineStr">
        <is>
          <t xml:space="preserve"> </t>
        </is>
      </c>
    </row>
    <row r="33">
      <c r="A33" s="4" t="inlineStr">
        <is>
          <t>Preferred Stock, $0.001 par value; 10,000 shares authorized; none issued and outstanding</t>
        </is>
      </c>
      <c r="B33" s="5" t="n">
        <v>0</v>
      </c>
      <c r="C33" s="5" t="n">
        <v>0</v>
      </c>
    </row>
    <row r="34">
      <c r="A34" s="4" t="inlineStr">
        <is>
          <t>Additional paid-in capital</t>
        </is>
      </c>
      <c r="B34" s="5" t="n">
        <v>402360</v>
      </c>
      <c r="C34" s="5" t="n">
        <v>429608</v>
      </c>
    </row>
    <row r="35">
      <c r="A35" s="4" t="inlineStr">
        <is>
          <t>Accumulated other comprehensive loss</t>
        </is>
      </c>
      <c r="B35" s="5" t="n">
        <v>-75784</v>
      </c>
      <c r="C35" s="5" t="n">
        <v>-48323</v>
      </c>
    </row>
    <row r="36">
      <c r="A36" s="4" t="inlineStr">
        <is>
          <t>Retained earnings</t>
        </is>
      </c>
      <c r="B36" s="5" t="n">
        <v>3089530</v>
      </c>
      <c r="C36" s="5" t="n">
        <v>2877903</v>
      </c>
    </row>
    <row r="37">
      <c r="A37" s="4" t="inlineStr">
        <is>
          <t>Skechers U.S.A., Inc. equity</t>
        </is>
      </c>
      <c r="B37" s="5" t="n">
        <v>3416262</v>
      </c>
      <c r="C37" s="5" t="n">
        <v>3259344</v>
      </c>
    </row>
    <row r="38">
      <c r="A38" s="4" t="inlineStr">
        <is>
          <t>Noncontrolling interests</t>
        </is>
      </c>
      <c r="B38" s="5" t="n">
        <v>301842</v>
      </c>
      <c r="C38" s="5" t="n">
        <v>282728</v>
      </c>
    </row>
    <row r="39">
      <c r="A39" s="4" t="inlineStr">
        <is>
          <t>Total stockholders' equity</t>
        </is>
      </c>
      <c r="B39" s="5" t="n">
        <v>3718104</v>
      </c>
      <c r="C39" s="5" t="n">
        <v>3542072</v>
      </c>
    </row>
    <row r="40">
      <c r="A40" s="4" t="inlineStr">
        <is>
          <t>TOTAL LIABILITIES AND EQUITY</t>
        </is>
      </c>
      <c r="B40" s="5" t="n">
        <v>6676596</v>
      </c>
      <c r="C40" s="5" t="n">
        <v>6491280</v>
      </c>
    </row>
    <row r="41">
      <c r="A41" s="4" t="inlineStr">
        <is>
          <t>Class A Common Stock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5" t="n">
        <v>135</v>
      </c>
      <c r="C43" s="5" t="n">
        <v>135</v>
      </c>
    </row>
    <row r="44">
      <c r="A44" s="4" t="inlineStr">
        <is>
          <t>Class B Common Stock [Member]</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t>
        </is>
      </c>
      <c r="B46" s="6" t="n">
        <v>21</v>
      </c>
      <c r="C46" s="6" t="n">
        <v>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ummary of Accrued Expenses</t>
        </is>
      </c>
      <c r="B4" s="4" t="inlineStr">
        <is>
          <t>Accrued expenses were as follows:
As of
As of
(in thousands)
June 30, 2022
December 31, 2021
Accrued payroll, taxes, and other
$
137,248
$
143,295
Return reserve liability
63,452
68,944
Accrued inventory purchases
57,940
53,181
Accrued expenses
$
258,640
$
265,4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Commitments (Tables)</t>
        </is>
      </c>
      <c r="B1" s="2" t="inlineStr">
        <is>
          <t>6 Months Ended</t>
        </is>
      </c>
    </row>
    <row r="2">
      <c r="B2" s="2" t="inlineStr">
        <is>
          <t>Jun. 30, 2022</t>
        </is>
      </c>
    </row>
    <row r="3">
      <c r="A3" s="3" t="inlineStr">
        <is>
          <t>Debt Disclosure [Abstract]</t>
        </is>
      </c>
      <c r="B3" s="4" t="inlineStr">
        <is>
          <t xml:space="preserve"> </t>
        </is>
      </c>
    </row>
    <row r="4">
      <c r="A4" s="4" t="inlineStr">
        <is>
          <t>Long-Term Borrowings</t>
        </is>
      </c>
      <c r="B4" s="4" t="inlineStr">
        <is>
          <t>Long-term borrowings were as follows:
As of
As of
(in thousands)
June 30, 2022
December 31, 2021
HF-T1 Distribution Center Loan
$
129,505
$
129,505
HF-T2 Distribution Center Construction Loan
65,722
57,227
China Distribution Center Construction Loan
66,352
75,621
China Operational Loans
57,108
69,796
Other
7,987
8,263
Subtotal
326,674
340,412
Less: Current installments
73,414
76,967
Total long-term borrowings
$
253,260
$
263,44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tockholders Equity and Stock Compensation (Tables)</t>
        </is>
      </c>
      <c r="B1" s="2" t="inlineStr">
        <is>
          <t>6 Months Ended</t>
        </is>
      </c>
    </row>
    <row r="2">
      <c r="B2" s="2" t="inlineStr">
        <is>
          <t>Jun. 30, 2022</t>
        </is>
      </c>
    </row>
    <row r="3">
      <c r="A3" s="3" t="inlineStr">
        <is>
          <t>Equity [Abstract]</t>
        </is>
      </c>
      <c r="B3" s="4" t="inlineStr">
        <is>
          <t xml:space="preserve"> </t>
        </is>
      </c>
    </row>
    <row r="4">
      <c r="A4" s="4" t="inlineStr">
        <is>
          <t>Summary of Stock Repurchase Activities</t>
        </is>
      </c>
      <c r="B4" s="4" t="inlineStr">
        <is>
          <t>The following table provides a summary the Company’s stock repurchase activities:
Three Months Ended June 30,
Six Months Ended June 30,
2022
2021
2022
2021
Shares repurchased
635,712
—
1,287,486
—
Average cost per share
$
38.12
$
—
$
38.24
$
—
Total cost of shares repurchased (in thousands):
$
24,232
$
—
$
49,232
$
—</t>
        </is>
      </c>
    </row>
    <row r="5">
      <c r="A5" s="4" t="inlineStr">
        <is>
          <t>Summary of Stock-Based Instruments</t>
        </is>
      </c>
      <c r="B5" s="4" t="inlineStr">
        <is>
          <t>The Company issued the following stock-based instruments:
Six Months Ended June 30,
2022
2021
Granted
Weighted-Average Grant-Date Fair Value
Granted
Weighted-Average Grant-Date Fair Value
Restricted stock
1,314,850
$
38.57
699,300
$
43.40
Performance-based restricted stock
116,250
$
42.46
108,750
$
38.95
Market-based restricted stock
116,250
$
58.85
108,750
$
54.34</t>
        </is>
      </c>
    </row>
    <row r="6">
      <c r="A6" s="4" t="inlineStr">
        <is>
          <t>Summary of Unvested Shares</t>
        </is>
      </c>
      <c r="B6" s="4" t="inlineStr">
        <is>
          <t>A summary of the status and changes of the Company’s unvested shares is presented below:
Shares
Weighted-Average Grant-Date Fair Value
Unvested at December 31, 2021
3,253,316
$
38.97
Granted
1,547,350
40.39
Vested
(1,256,281
)
36.09
Cancelled
(41,000
)
41.18
Unvested at June 30, 2022
3,503,385
$
40.6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Calculation of EPS</t>
        </is>
      </c>
      <c r="B4" s="4" t="inlineStr">
        <is>
          <t>The calculation of EPS is as follows:
Three Months Ended June 30,
Six Months Ended June 30,
(in thousands, except per share data)
2022
2021
2022
2021
Net earnings attributable to Skechers U.S.A., Inc.
$
90,404
$
137,369
$
211,627
$
235,942
Weighted-average common shares outstanding, basic
155,941
155,561
155,969
155,196
Dilutive effect of nonvested shares
807
1,113
1,105
1,125
Weighted-average common shares outstanding, diluted
156,748
156,674
157,074
156,321
Anti-dilutive common shares excluded above
67
10
37
35
Net earnings per share attributable to Skechers U.S.A., Inc.
Basic
$
0.58
$
0.88
$
1.36
$
1.52
Diluted
$
0.58
$
0.88
$
1.35
$
1.5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6 Months Ended</t>
        </is>
      </c>
    </row>
    <row r="2">
      <c r="B2" s="2" t="inlineStr">
        <is>
          <t>Jun. 30, 2022</t>
        </is>
      </c>
    </row>
    <row r="3">
      <c r="A3" s="3" t="inlineStr">
        <is>
          <t>Segment Reporting [Abstract]</t>
        </is>
      </c>
      <c r="B3" s="4" t="inlineStr">
        <is>
          <t xml:space="preserve"> </t>
        </is>
      </c>
    </row>
    <row r="4">
      <c r="A4" s="4" t="inlineStr">
        <is>
          <t>Segment Reporting Information</t>
        </is>
      </c>
      <c r="B4" s="4" t="inlineStr">
        <is>
          <t>Segment Information
Three Months Ended June 30,
Six Months Ended June 30,
(in thousands)
2022
2021
2022
2021
Wholesale sales
$
1,140,325
$
964,228
$
2,391,631
$
1,907,338
Gross profit
414,479
379,426
869,439
748,992
Gross margin
36.3
%
39.4
%
36.4
%
39.3
%
Direct-to-Consumer sales
$
727,479
$
697,643
$
1,295,767
$
1,188,988
Gross profit
483,100
474,166
852,303
790,259
Gross margin
66.4
%
68.0
%
65.8
%
66.5
%
Total sales
$
1,867,804
$
1,661,871
$
3,687,398
$
3,096,326
Gross profit
897,579
853,592
1,721,742
1,539,251
Gross margin
48.1
%
51.4
%
46.7
%
49.7
%
(in thousands)
As of June 30, 2022
As of December 31, 2021
Identifiable assets
Wholesale
$
3,813,653
$
3,816,513
Direct-to-Consumer
2,862,943
2,674,767
Total
$
6,676,596
$
6,491,280
Three Months Ended June 30,
Six Months Ended June 30,
(in thousands)
2022
2021
2022
2021
Additions to property, plant and equipment
Wholesale
$
49,965
$
51,059
$
114,663
$
125,193
Direct-to-Consumer
24,148
10,923
48,848
21,026
Total
$
74,113
$
61,982
$
163,511
$
146,219</t>
        </is>
      </c>
    </row>
    <row r="5">
      <c r="A5" s="4" t="inlineStr">
        <is>
          <t>Geographic Information</t>
        </is>
      </c>
      <c r="B5" s="4" t="inlineStr">
        <is>
          <t>Geographic Information
Three Months Ended June 30,
Six Months Ended June 30,
(in thousands)
2022
2021
2022
2021
Geographic sales
Domestic Wholesale
$
521,041
$
401,277
$
1,059,610
$
778,515
Domestic Direct-to-Consumer
319,508
326,981
558,956
554,433
Total domestic sales
840,549
728,258
1,618,566
1,332,948
International Wholesale
619,284
562,951
1,332,021
1,128,823
International Direct-to-Consumer
407,971
370,662
736,811
634,555
Total international sales
1,027,255
933,613
2,068,832
1,763,378
Total sales
$
1,867,804
$
1,661,871
$
3,687,398
$
3,096,326
Regional Sales
Americas (AMER)
$
1,033,879
$
855,240
$
1,980,765
$
1,580,858
Europe, Middle East &amp; Africa (EMEA)
374,566
348,080
815,767
643,566
Asia Pacific (APAC)
459,359
458,551
890,866
871,902
Total
$
1,867,804
$
1,661,871
$
3,687,398
$
3,096,326
China sales
$
254,917
$
316,872
$
527,948
$
567,474
(in thousands)
As of June 30, 2022
As of December 31, 2021
Property, plant and equipment, net
Domestic
$
780,329
$
708,763
International
445,200
420,146
Total
$
1,225,529
$
1,128,909
China property plant and equipment, net
$
250,529
$
255,421</t>
        </is>
      </c>
    </row>
    <row r="6">
      <c r="A6" s="4" t="inlineStr">
        <is>
          <t>Summary of Accounts Receivables Excluding the Allowance for Bad Debts Allowances and Chargebacks</t>
        </is>
      </c>
      <c r="B6" s="4" t="inlineStr">
        <is>
          <t>The Company’s accounts receivables, excluding allowances for bad debts, allowances and chargebacks, by geography are summarized as follows:
(in thousands)
As of June 30, 2022
As of December 31, 2021
Domestic Accounts Receivable
$
393,644
$
270,404
International Accounts Receivable
576,939
525,073</t>
        </is>
      </c>
    </row>
    <row r="7">
      <c r="A7" s="4" t="inlineStr">
        <is>
          <t>Company's Top Five Manufacturers Produced</t>
        </is>
      </c>
      <c r="B7" s="4" t="inlineStr">
        <is>
          <t>The Company’s top five manufacturers produced the following:
Three Months Ended June 30,
Six Months Ended June 30,
(percentage of total production)
2022
2021
2022
2021
Manufacturer #1
16.1
17.0
16.9
17.9
Manufacturer #2
6.3
7.3
5.6
6.1
Manufacturer #3
6.1
5.0
5.6
4.9
Manufacturer #4
6.0
4.8
5.1
4.8
Manufacturer #5
5.0
4.6
4.7
4.3
39.5
38.7
37.9
38.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5" customWidth="1" min="3" max="3"/>
  </cols>
  <sheetData>
    <row r="1">
      <c r="A1" s="1" t="inlineStr">
        <is>
          <t>General - Additional Information (Detail) $ in Millions</t>
        </is>
      </c>
      <c r="B1" s="2" t="inlineStr">
        <is>
          <t>1 Months Ended</t>
        </is>
      </c>
    </row>
    <row r="2">
      <c r="B2" s="2" t="inlineStr">
        <is>
          <t>Mar. 31, 2021 USD ($)</t>
        </is>
      </c>
      <c r="C2" s="2" t="inlineStr">
        <is>
          <t>Jun. 30, 2022 Derivative</t>
        </is>
      </c>
    </row>
    <row r="3">
      <c r="A3" s="3" t="inlineStr">
        <is>
          <t>Schedule Of Organization And Summary Of Significant Accounting Policies [Line Items]</t>
        </is>
      </c>
      <c r="B3" s="4" t="inlineStr">
        <is>
          <t xml:space="preserve"> </t>
        </is>
      </c>
      <c r="C3" s="4" t="inlineStr">
        <is>
          <t xml:space="preserve"> </t>
        </is>
      </c>
    </row>
    <row r="4">
      <c r="A4" s="4" t="inlineStr">
        <is>
          <t>Change in accounting principle, accounting standards update, adopted</t>
        </is>
      </c>
      <c r="B4" s="4" t="inlineStr">
        <is>
          <t xml:space="preserve"> </t>
        </is>
      </c>
      <c r="C4" s="4" t="inlineStr">
        <is>
          <t>true</t>
        </is>
      </c>
    </row>
    <row r="5">
      <c r="A5" s="4" t="inlineStr">
        <is>
          <t>Change in accounting principle, accounting standards update, adoption date</t>
        </is>
      </c>
      <c r="B5" s="4" t="inlineStr">
        <is>
          <t xml:space="preserve"> </t>
        </is>
      </c>
      <c r="C5" s="4" t="inlineStr">
        <is>
          <t>Jan.  01,  2021</t>
        </is>
      </c>
    </row>
    <row r="6">
      <c r="A6" s="4" t="inlineStr">
        <is>
          <t>Change in accounting principle, accounting standards update, immaterial effect</t>
        </is>
      </c>
      <c r="B6" s="4" t="inlineStr">
        <is>
          <t xml:space="preserve"> </t>
        </is>
      </c>
      <c r="C6" s="4" t="inlineStr">
        <is>
          <t>true</t>
        </is>
      </c>
    </row>
    <row r="7">
      <c r="A7" s="4" t="inlineStr">
        <is>
          <t>Interest Rate Swap [Member] | Level 2 [Member]</t>
        </is>
      </c>
      <c r="B7" s="4" t="inlineStr">
        <is>
          <t xml:space="preserve"> </t>
        </is>
      </c>
      <c r="C7" s="4" t="inlineStr">
        <is>
          <t xml:space="preserve"> </t>
        </is>
      </c>
    </row>
    <row r="8">
      <c r="A8" s="3" t="inlineStr">
        <is>
          <t>Schedule Of Organization And Summary Of Significant Accounting Policies [Line Items]</t>
        </is>
      </c>
      <c r="B8" s="4" t="inlineStr">
        <is>
          <t xml:space="preserve"> </t>
        </is>
      </c>
      <c r="C8" s="4" t="inlineStr">
        <is>
          <t xml:space="preserve"> </t>
        </is>
      </c>
    </row>
    <row r="9">
      <c r="A9" s="4" t="inlineStr">
        <is>
          <t>Number of derivative instrument | Derivative</t>
        </is>
      </c>
      <c r="B9" s="4" t="inlineStr">
        <is>
          <t xml:space="preserve"> </t>
        </is>
      </c>
      <c r="C9" s="5" t="n">
        <v>1</v>
      </c>
    </row>
    <row r="10">
      <c r="A10" s="4" t="inlineStr">
        <is>
          <t>Skechers Hong Kong Limited [Member]</t>
        </is>
      </c>
      <c r="B10" s="4" t="inlineStr">
        <is>
          <t xml:space="preserve"> </t>
        </is>
      </c>
      <c r="C10" s="4" t="inlineStr">
        <is>
          <t xml:space="preserve"> </t>
        </is>
      </c>
    </row>
    <row r="11">
      <c r="A11" s="3" t="inlineStr">
        <is>
          <t>Schedule Of Organization And Summary Of Significant Accounting Policies [Line Items]</t>
        </is>
      </c>
      <c r="B11" s="4" t="inlineStr">
        <is>
          <t xml:space="preserve"> </t>
        </is>
      </c>
      <c r="C11" s="4" t="inlineStr">
        <is>
          <t xml:space="preserve"> </t>
        </is>
      </c>
    </row>
    <row r="12">
      <c r="A12" s="4" t="inlineStr">
        <is>
          <t>Purchase of joint venture | $</t>
        </is>
      </c>
      <c r="B12" s="6" t="n">
        <v>10</v>
      </c>
      <c r="C1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Short-Term and Long-Term Investments - Summary of Cash, Cash Equivalents, Short-Term and Long-Term Investments by Significant Investment Category (Detail) - USD ($) $ in Thousands</t>
        </is>
      </c>
      <c r="B1" s="2" t="inlineStr">
        <is>
          <t>Jun. 30, 2022</t>
        </is>
      </c>
      <c r="C1" s="2" t="inlineStr">
        <is>
          <t>Dec. 31, 2021</t>
        </is>
      </c>
    </row>
    <row r="2">
      <c r="A2" s="3" t="inlineStr">
        <is>
          <t>Cash Cash Equivalents Short Term And Long Term Investments [Line Items]</t>
        </is>
      </c>
      <c r="B2" s="4" t="inlineStr">
        <is>
          <t xml:space="preserve"> </t>
        </is>
      </c>
      <c r="C2" s="4" t="inlineStr">
        <is>
          <t xml:space="preserve"> </t>
        </is>
      </c>
    </row>
    <row r="3">
      <c r="A3" s="4" t="inlineStr">
        <is>
          <t>Cash and cash equivalents</t>
        </is>
      </c>
      <c r="B3" s="6" t="n">
        <v>751904</v>
      </c>
      <c r="C3" s="6" t="n">
        <v>796283</v>
      </c>
    </row>
    <row r="4">
      <c r="A4" s="4" t="inlineStr">
        <is>
          <t>Short-Term Investments</t>
        </is>
      </c>
      <c r="B4" s="5" t="n">
        <v>105099</v>
      </c>
      <c r="C4" s="5" t="n">
        <v>98580</v>
      </c>
    </row>
    <row r="5">
      <c r="A5" s="4" t="inlineStr">
        <is>
          <t>Long-Term Investments</t>
        </is>
      </c>
      <c r="B5" s="5" t="n">
        <v>89423</v>
      </c>
      <c r="C5" s="5" t="n">
        <v>145590</v>
      </c>
    </row>
    <row r="6">
      <c r="A6" s="4" t="inlineStr">
        <is>
          <t>Adjusted Cost</t>
        </is>
      </c>
      <c r="B6" s="5" t="n">
        <v>946426</v>
      </c>
      <c r="C6" s="5" t="n">
        <v>1040453</v>
      </c>
    </row>
    <row r="7">
      <c r="A7" s="4" t="inlineStr">
        <is>
          <t>Fair Value</t>
        </is>
      </c>
      <c r="B7" s="5" t="n">
        <v>946426</v>
      </c>
      <c r="C7" s="5" t="n">
        <v>1040453</v>
      </c>
    </row>
    <row r="8">
      <c r="A8" s="4" t="inlineStr">
        <is>
          <t>Level 1 [Member]</t>
        </is>
      </c>
      <c r="B8" s="4" t="inlineStr">
        <is>
          <t xml:space="preserve"> </t>
        </is>
      </c>
      <c r="C8" s="4" t="inlineStr">
        <is>
          <t xml:space="preserve"> </t>
        </is>
      </c>
    </row>
    <row r="9">
      <c r="A9" s="3" t="inlineStr">
        <is>
          <t>Cash Cash Equivalents Short Term And Long Term Investments [Line Items]</t>
        </is>
      </c>
      <c r="B9" s="4" t="inlineStr">
        <is>
          <t xml:space="preserve"> </t>
        </is>
      </c>
      <c r="C9" s="4" t="inlineStr">
        <is>
          <t xml:space="preserve"> </t>
        </is>
      </c>
    </row>
    <row r="10">
      <c r="A10" s="4" t="inlineStr">
        <is>
          <t>Cash and cash equivalents</t>
        </is>
      </c>
      <c r="B10" s="5" t="n">
        <v>118137</v>
      </c>
      <c r="C10" s="5" t="n">
        <v>132063</v>
      </c>
    </row>
    <row r="11">
      <c r="A11" s="4" t="inlineStr">
        <is>
          <t>Short-Term Investments</t>
        </is>
      </c>
      <c r="B11" s="5" t="n">
        <v>11419</v>
      </c>
      <c r="C11" s="5" t="n">
        <v>8896</v>
      </c>
    </row>
    <row r="12">
      <c r="A12" s="4" t="inlineStr">
        <is>
          <t>Long-Term Investments</t>
        </is>
      </c>
      <c r="B12" s="5" t="n">
        <v>8713</v>
      </c>
      <c r="C12" s="5" t="n">
        <v>16541</v>
      </c>
    </row>
    <row r="13">
      <c r="A13" s="4" t="inlineStr">
        <is>
          <t>Adjusted Cost</t>
        </is>
      </c>
      <c r="B13" s="5" t="n">
        <v>138269</v>
      </c>
      <c r="C13" s="5" t="n">
        <v>157500</v>
      </c>
    </row>
    <row r="14">
      <c r="A14" s="4" t="inlineStr">
        <is>
          <t>Fair Value</t>
        </is>
      </c>
      <c r="B14" s="5" t="n">
        <v>138269</v>
      </c>
      <c r="C14" s="5" t="n">
        <v>157500</v>
      </c>
    </row>
    <row r="15">
      <c r="A15" s="4" t="inlineStr">
        <is>
          <t>Level 2 [Member]</t>
        </is>
      </c>
      <c r="B15" s="4" t="inlineStr">
        <is>
          <t xml:space="preserve"> </t>
        </is>
      </c>
      <c r="C15" s="4" t="inlineStr">
        <is>
          <t xml:space="preserve"> </t>
        </is>
      </c>
    </row>
    <row r="16">
      <c r="A16" s="3" t="inlineStr">
        <is>
          <t>Cash Cash Equivalents Short Term And Long Term Investments [Line Items]</t>
        </is>
      </c>
      <c r="B16" s="4" t="inlineStr">
        <is>
          <t xml:space="preserve"> </t>
        </is>
      </c>
      <c r="C16" s="4" t="inlineStr">
        <is>
          <t xml:space="preserve"> </t>
        </is>
      </c>
    </row>
    <row r="17">
      <c r="A17" s="4" t="inlineStr">
        <is>
          <t>Short-Term Investments</t>
        </is>
      </c>
      <c r="B17" s="5" t="n">
        <v>93680</v>
      </c>
      <c r="C17" s="5" t="n">
        <v>89684</v>
      </c>
    </row>
    <row r="18">
      <c r="A18" s="4" t="inlineStr">
        <is>
          <t>Long-Term Investments</t>
        </is>
      </c>
      <c r="B18" s="5" t="n">
        <v>80710</v>
      </c>
      <c r="C18" s="5" t="n">
        <v>129049</v>
      </c>
    </row>
    <row r="19">
      <c r="A19" s="4" t="inlineStr">
        <is>
          <t>Adjusted Cost</t>
        </is>
      </c>
      <c r="B19" s="5" t="n">
        <v>174390</v>
      </c>
      <c r="C19" s="5" t="n">
        <v>218733</v>
      </c>
    </row>
    <row r="20">
      <c r="A20" s="4" t="inlineStr">
        <is>
          <t>Fair Value</t>
        </is>
      </c>
      <c r="B20" s="5" t="n">
        <v>174390</v>
      </c>
      <c r="C20" s="5" t="n">
        <v>218733</v>
      </c>
    </row>
    <row r="21">
      <c r="A21" s="4" t="inlineStr">
        <is>
          <t>Money market funds [Member] | Level 1 [Member]</t>
        </is>
      </c>
      <c r="B21" s="4" t="inlineStr">
        <is>
          <t xml:space="preserve"> </t>
        </is>
      </c>
      <c r="C21" s="4" t="inlineStr">
        <is>
          <t xml:space="preserve"> </t>
        </is>
      </c>
    </row>
    <row r="22">
      <c r="A22" s="3" t="inlineStr">
        <is>
          <t>Cash Cash Equivalents Short Term And Long Term Investments [Line Items]</t>
        </is>
      </c>
      <c r="B22" s="4" t="inlineStr">
        <is>
          <t xml:space="preserve"> </t>
        </is>
      </c>
      <c r="C22" s="4" t="inlineStr">
        <is>
          <t xml:space="preserve"> </t>
        </is>
      </c>
    </row>
    <row r="23">
      <c r="A23" s="4" t="inlineStr">
        <is>
          <t>Cash and cash equivalents</t>
        </is>
      </c>
      <c r="B23" s="5" t="n">
        <v>118137</v>
      </c>
      <c r="C23" s="5" t="n">
        <v>132063</v>
      </c>
    </row>
    <row r="24">
      <c r="A24" s="4" t="inlineStr">
        <is>
          <t>Short-Term Investments</t>
        </is>
      </c>
      <c r="B24" s="5" t="n">
        <v>0</v>
      </c>
      <c r="C24" s="5" t="n">
        <v>0</v>
      </c>
    </row>
    <row r="25">
      <c r="A25" s="4" t="inlineStr">
        <is>
          <t>Adjusted Cost</t>
        </is>
      </c>
      <c r="B25" s="5" t="n">
        <v>118137</v>
      </c>
      <c r="C25" s="5" t="n">
        <v>132063</v>
      </c>
    </row>
    <row r="26">
      <c r="A26" s="4" t="inlineStr">
        <is>
          <t>Fair Value</t>
        </is>
      </c>
      <c r="B26" s="5" t="n">
        <v>118137</v>
      </c>
      <c r="C26" s="5" t="n">
        <v>132063</v>
      </c>
    </row>
    <row r="27">
      <c r="A27" s="4" t="inlineStr">
        <is>
          <t>U.S. Treasury Securities [Member] | Level 1 [Member]</t>
        </is>
      </c>
      <c r="B27" s="4" t="inlineStr">
        <is>
          <t xml:space="preserve"> </t>
        </is>
      </c>
      <c r="C27" s="4" t="inlineStr">
        <is>
          <t xml:space="preserve"> </t>
        </is>
      </c>
    </row>
    <row r="28">
      <c r="A28" s="3" t="inlineStr">
        <is>
          <t>Cash Cash Equivalents Short Term And Long Term Investments [Line Items]</t>
        </is>
      </c>
      <c r="B28" s="4" t="inlineStr">
        <is>
          <t xml:space="preserve"> </t>
        </is>
      </c>
      <c r="C28" s="4" t="inlineStr">
        <is>
          <t xml:space="preserve"> </t>
        </is>
      </c>
    </row>
    <row r="29">
      <c r="A29" s="4" t="inlineStr">
        <is>
          <t>Short-Term Investments</t>
        </is>
      </c>
      <c r="B29" s="5" t="n">
        <v>11419</v>
      </c>
      <c r="C29" s="5" t="n">
        <v>8896</v>
      </c>
    </row>
    <row r="30">
      <c r="A30" s="4" t="inlineStr">
        <is>
          <t>Long-Term Investments</t>
        </is>
      </c>
      <c r="B30" s="5" t="n">
        <v>8713</v>
      </c>
      <c r="C30" s="5" t="n">
        <v>16541</v>
      </c>
    </row>
    <row r="31">
      <c r="A31" s="4" t="inlineStr">
        <is>
          <t>Adjusted Cost</t>
        </is>
      </c>
      <c r="B31" s="5" t="n">
        <v>20132</v>
      </c>
      <c r="C31" s="5" t="n">
        <v>25437</v>
      </c>
    </row>
    <row r="32">
      <c r="A32" s="4" t="inlineStr">
        <is>
          <t>Fair Value</t>
        </is>
      </c>
      <c r="B32" s="5" t="n">
        <v>20132</v>
      </c>
      <c r="C32" s="5" t="n">
        <v>25437</v>
      </c>
    </row>
    <row r="33">
      <c r="A33" s="4" t="inlineStr">
        <is>
          <t>Corporate Notes and Bonds [Member] | Level 2 [Member]</t>
        </is>
      </c>
      <c r="B33" s="4" t="inlineStr">
        <is>
          <t xml:space="preserve"> </t>
        </is>
      </c>
      <c r="C33" s="4" t="inlineStr">
        <is>
          <t xml:space="preserve"> </t>
        </is>
      </c>
    </row>
    <row r="34">
      <c r="A34" s="3" t="inlineStr">
        <is>
          <t>Cash Cash Equivalents Short Term And Long Term Investments [Line Items]</t>
        </is>
      </c>
      <c r="B34" s="4" t="inlineStr">
        <is>
          <t xml:space="preserve"> </t>
        </is>
      </c>
      <c r="C34" s="4" t="inlineStr">
        <is>
          <t xml:space="preserve"> </t>
        </is>
      </c>
    </row>
    <row r="35">
      <c r="A35" s="4" t="inlineStr">
        <is>
          <t>Short-Term Investments</t>
        </is>
      </c>
      <c r="B35" s="5" t="n">
        <v>89335</v>
      </c>
      <c r="C35" s="5" t="n">
        <v>84783</v>
      </c>
    </row>
    <row r="36">
      <c r="A36" s="4" t="inlineStr">
        <is>
          <t>Long-Term Investments</t>
        </is>
      </c>
      <c r="B36" s="5" t="n">
        <v>19837</v>
      </c>
      <c r="C36" s="5" t="n">
        <v>63590</v>
      </c>
    </row>
    <row r="37">
      <c r="A37" s="4" t="inlineStr">
        <is>
          <t>Adjusted Cost</t>
        </is>
      </c>
      <c r="B37" s="5" t="n">
        <v>109172</v>
      </c>
      <c r="C37" s="5" t="n">
        <v>148373</v>
      </c>
    </row>
    <row r="38">
      <c r="A38" s="4" t="inlineStr">
        <is>
          <t>Fair Value</t>
        </is>
      </c>
      <c r="B38" s="5" t="n">
        <v>109172</v>
      </c>
      <c r="C38" s="5" t="n">
        <v>148373</v>
      </c>
    </row>
    <row r="39">
      <c r="A39" s="4" t="inlineStr">
        <is>
          <t>Asset-backed Securities [Member] | Level 2 [Member]</t>
        </is>
      </c>
      <c r="B39" s="4" t="inlineStr">
        <is>
          <t xml:space="preserve"> </t>
        </is>
      </c>
      <c r="C39" s="4" t="inlineStr">
        <is>
          <t xml:space="preserve"> </t>
        </is>
      </c>
    </row>
    <row r="40">
      <c r="A40" s="3" t="inlineStr">
        <is>
          <t>Cash Cash Equivalents Short Term And Long Term Investments [Line Items]</t>
        </is>
      </c>
      <c r="B40" s="4" t="inlineStr">
        <is>
          <t xml:space="preserve"> </t>
        </is>
      </c>
      <c r="C40" s="4" t="inlineStr">
        <is>
          <t xml:space="preserve"> </t>
        </is>
      </c>
    </row>
    <row r="41">
      <c r="A41" s="4" t="inlineStr">
        <is>
          <t>Short-Term Investments</t>
        </is>
      </c>
      <c r="B41" s="5" t="n">
        <v>4345</v>
      </c>
      <c r="C41" s="5" t="n">
        <v>4901</v>
      </c>
    </row>
    <row r="42">
      <c r="A42" s="4" t="inlineStr">
        <is>
          <t>Long-Term Investments</t>
        </is>
      </c>
      <c r="B42" s="5" t="n">
        <v>10150</v>
      </c>
      <c r="C42" s="5" t="n">
        <v>12279</v>
      </c>
    </row>
    <row r="43">
      <c r="A43" s="4" t="inlineStr">
        <is>
          <t>Adjusted Cost</t>
        </is>
      </c>
      <c r="B43" s="5" t="n">
        <v>14495</v>
      </c>
      <c r="C43" s="5" t="n">
        <v>17180</v>
      </c>
    </row>
    <row r="44">
      <c r="A44" s="4" t="inlineStr">
        <is>
          <t>Fair Value</t>
        </is>
      </c>
      <c r="B44" s="5" t="n">
        <v>14495</v>
      </c>
      <c r="C44" s="5" t="n">
        <v>17180</v>
      </c>
    </row>
    <row r="45">
      <c r="A45" s="4" t="inlineStr">
        <is>
          <t>Mutual Funds [Member] | Level 2 [Member]</t>
        </is>
      </c>
      <c r="B45" s="4" t="inlineStr">
        <is>
          <t xml:space="preserve"> </t>
        </is>
      </c>
      <c r="C45" s="4" t="inlineStr">
        <is>
          <t xml:space="preserve"> </t>
        </is>
      </c>
    </row>
    <row r="46">
      <c r="A46" s="3" t="inlineStr">
        <is>
          <t>Cash Cash Equivalents Short Term And Long Term Investments [Line Items]</t>
        </is>
      </c>
      <c r="B46" s="4" t="inlineStr">
        <is>
          <t xml:space="preserve"> </t>
        </is>
      </c>
      <c r="C46" s="4" t="inlineStr">
        <is>
          <t xml:space="preserve"> </t>
        </is>
      </c>
    </row>
    <row r="47">
      <c r="A47" s="4" t="inlineStr">
        <is>
          <t>Short-Term Investments</t>
        </is>
      </c>
      <c r="B47" s="5" t="n">
        <v>0</v>
      </c>
      <c r="C47" s="5" t="n">
        <v>0</v>
      </c>
    </row>
    <row r="48">
      <c r="A48" s="4" t="inlineStr">
        <is>
          <t>Long-Term Investments</t>
        </is>
      </c>
      <c r="B48" s="5" t="n">
        <v>50723</v>
      </c>
      <c r="C48" s="5" t="n">
        <v>53180</v>
      </c>
    </row>
    <row r="49">
      <c r="A49" s="4" t="inlineStr">
        <is>
          <t>Adjusted Cost</t>
        </is>
      </c>
      <c r="B49" s="5" t="n">
        <v>50723</v>
      </c>
      <c r="C49" s="5" t="n">
        <v>53180</v>
      </c>
    </row>
    <row r="50">
      <c r="A50" s="4" t="inlineStr">
        <is>
          <t>Fair Value</t>
        </is>
      </c>
      <c r="B50" s="5" t="n">
        <v>50723</v>
      </c>
      <c r="C50" s="5" t="n">
        <v>53180</v>
      </c>
    </row>
    <row r="51">
      <c r="A51" s="4" t="inlineStr">
        <is>
          <t>Cash [Member]</t>
        </is>
      </c>
      <c r="B51" s="4" t="inlineStr">
        <is>
          <t xml:space="preserve"> </t>
        </is>
      </c>
      <c r="C51" s="4" t="inlineStr">
        <is>
          <t xml:space="preserve"> </t>
        </is>
      </c>
    </row>
    <row r="52">
      <c r="A52" s="3" t="inlineStr">
        <is>
          <t>Cash Cash Equivalents Short Term And Long Term Investments [Line Items]</t>
        </is>
      </c>
      <c r="B52" s="4" t="inlineStr">
        <is>
          <t xml:space="preserve"> </t>
        </is>
      </c>
      <c r="C52" s="4" t="inlineStr">
        <is>
          <t xml:space="preserve"> </t>
        </is>
      </c>
    </row>
    <row r="53">
      <c r="A53" s="4" t="inlineStr">
        <is>
          <t>Cash and cash equivalents</t>
        </is>
      </c>
      <c r="B53" s="5" t="n">
        <v>633767</v>
      </c>
      <c r="C53" s="5" t="n">
        <v>664220</v>
      </c>
    </row>
    <row r="54">
      <c r="A54" s="4" t="inlineStr">
        <is>
          <t>Fair Value</t>
        </is>
      </c>
      <c r="B54" s="6" t="n">
        <v>633767</v>
      </c>
      <c r="C54" s="6" t="n">
        <v>66422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ash, Cash Equivalents, Short-Term and Long-Term Investments - Additional Information (Detail)</t>
        </is>
      </c>
      <c r="B1" s="2" t="inlineStr">
        <is>
          <t>6 Months Ended</t>
        </is>
      </c>
    </row>
    <row r="2">
      <c r="B2" s="2" t="inlineStr">
        <is>
          <t>Jun. 30, 2022</t>
        </is>
      </c>
    </row>
    <row r="3">
      <c r="A3" s="4" t="inlineStr">
        <is>
          <t>Maximum [Member]</t>
        </is>
      </c>
      <c r="B3" s="4" t="inlineStr">
        <is>
          <t xml:space="preserve"> </t>
        </is>
      </c>
    </row>
    <row r="4">
      <c r="A4" s="3" t="inlineStr">
        <is>
          <t>Cash Cash Equivalents Short Term And Long Term Investments [Line Items]</t>
        </is>
      </c>
      <c r="B4" s="4" t="inlineStr">
        <is>
          <t xml:space="preserve"> </t>
        </is>
      </c>
    </row>
    <row r="5">
      <c r="A5" s="4" t="inlineStr">
        <is>
          <t>Long-term investments maturity period</t>
        </is>
      </c>
      <c r="B5" s="4" t="inlineStr">
        <is>
          <t>2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payroll, taxes, and other</t>
        </is>
      </c>
      <c r="B3" s="6" t="n">
        <v>137248</v>
      </c>
      <c r="C3" s="6" t="n">
        <v>143295</v>
      </c>
    </row>
    <row r="4">
      <c r="A4" s="4" t="inlineStr">
        <is>
          <t>Return reserve liability</t>
        </is>
      </c>
      <c r="B4" s="5" t="n">
        <v>63452</v>
      </c>
      <c r="C4" s="5" t="n">
        <v>68944</v>
      </c>
    </row>
    <row r="5">
      <c r="A5" s="4" t="inlineStr">
        <is>
          <t>Accrued inventory purchases</t>
        </is>
      </c>
      <c r="B5" s="5" t="n">
        <v>57940</v>
      </c>
      <c r="C5" s="5" t="n">
        <v>53181</v>
      </c>
    </row>
    <row r="6">
      <c r="A6" s="4" t="inlineStr">
        <is>
          <t>Accrued expenses</t>
        </is>
      </c>
      <c r="B6" s="6" t="n">
        <v>258640</v>
      </c>
      <c r="C6" s="6" t="n">
        <v>26542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60" customWidth="1" min="6" max="6"/>
    <col width="22" customWidth="1" min="7" max="7"/>
    <col width="22" customWidth="1" min="8" max="8"/>
    <col width="22" customWidth="1" min="9" max="9"/>
    <col width="22" customWidth="1" min="10" max="10"/>
    <col width="14" customWidth="1" min="11" max="11"/>
  </cols>
  <sheetData>
    <row r="1">
      <c r="A1" s="1" t="inlineStr">
        <is>
          <t>Financial Commitments - Additional Information (Detail) ¥ in Millions</t>
        </is>
      </c>
      <c r="D1" s="2" t="inlineStr">
        <is>
          <t>3 Months Ended</t>
        </is>
      </c>
      <c r="F1" s="2" t="inlineStr">
        <is>
          <t>6 Months Ended</t>
        </is>
      </c>
    </row>
    <row r="2">
      <c r="B2" s="2" t="inlineStr">
        <is>
          <t>Dec. 15, 2021 USD ($)</t>
        </is>
      </c>
      <c r="C2" s="2" t="inlineStr">
        <is>
          <t>Nov. 21, 2019 USD ($)</t>
        </is>
      </c>
      <c r="D2" s="2" t="inlineStr">
        <is>
          <t>Jun. 30, 2022 USD ($)</t>
        </is>
      </c>
      <c r="E2" s="2" t="inlineStr">
        <is>
          <t>Jun. 30, 2021 USD ($)</t>
        </is>
      </c>
      <c r="F2" s="2" t="inlineStr">
        <is>
          <t>Jun. 30, 2022 USD ($)</t>
        </is>
      </c>
      <c r="G2" s="2" t="inlineStr">
        <is>
          <t>Jun. 30, 2021 USD ($)</t>
        </is>
      </c>
      <c r="H2" s="2" t="inlineStr">
        <is>
          <t>Jun. 30, 2022 CNY (¥)</t>
        </is>
      </c>
      <c r="I2" s="2" t="inlineStr">
        <is>
          <t>Mar. 31, 2022 USD ($)</t>
        </is>
      </c>
      <c r="J2" s="2" t="inlineStr">
        <is>
          <t>Dec. 31, 2021 USD ($)</t>
        </is>
      </c>
      <c r="K2" s="2" t="inlineStr">
        <is>
          <t>Mar. 18,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utstanding letters of credit</t>
        </is>
      </c>
      <c r="B4" s="4" t="inlineStr">
        <is>
          <t xml:space="preserve"> </t>
        </is>
      </c>
      <c r="C4" s="4" t="inlineStr">
        <is>
          <t xml:space="preserve"> </t>
        </is>
      </c>
      <c r="D4" s="6" t="n">
        <v>3000000</v>
      </c>
      <c r="E4" s="4" t="inlineStr">
        <is>
          <t xml:space="preserve"> </t>
        </is>
      </c>
      <c r="F4" s="6" t="n">
        <v>3000000</v>
      </c>
      <c r="G4" s="4" t="inlineStr">
        <is>
          <t xml:space="preserve"> </t>
        </is>
      </c>
      <c r="H4" s="4" t="inlineStr">
        <is>
          <t xml:space="preserve"> </t>
        </is>
      </c>
      <c r="I4" s="4" t="inlineStr">
        <is>
          <t xml:space="preserve"> </t>
        </is>
      </c>
      <c r="J4" s="6" t="n">
        <v>17200000</v>
      </c>
      <c r="K4" s="4" t="inlineStr">
        <is>
          <t xml:space="preserve"> </t>
        </is>
      </c>
    </row>
    <row r="5">
      <c r="A5" s="4" t="inlineStr">
        <is>
          <t>Short-term borrowings</t>
        </is>
      </c>
      <c r="B5" s="4" t="inlineStr">
        <is>
          <t xml:space="preserve"> </t>
        </is>
      </c>
      <c r="C5" s="4" t="inlineStr">
        <is>
          <t xml:space="preserve"> </t>
        </is>
      </c>
      <c r="D5" s="5" t="n">
        <v>0</v>
      </c>
      <c r="E5" s="4" t="inlineStr">
        <is>
          <t xml:space="preserve"> </t>
        </is>
      </c>
      <c r="F5" s="5" t="n">
        <v>0</v>
      </c>
      <c r="G5" s="4" t="inlineStr">
        <is>
          <t xml:space="preserve"> </t>
        </is>
      </c>
      <c r="H5" s="4" t="inlineStr">
        <is>
          <t xml:space="preserve"> </t>
        </is>
      </c>
      <c r="I5" s="4" t="inlineStr">
        <is>
          <t xml:space="preserve"> </t>
        </is>
      </c>
      <c r="J5" s="5" t="n">
        <v>1195000</v>
      </c>
      <c r="K5" s="4" t="inlineStr">
        <is>
          <t xml:space="preserve"> </t>
        </is>
      </c>
    </row>
    <row r="6">
      <c r="A6" s="4" t="inlineStr">
        <is>
          <t>Interest Expense</t>
        </is>
      </c>
      <c r="B6" s="4" t="inlineStr">
        <is>
          <t xml:space="preserve"> </t>
        </is>
      </c>
      <c r="C6" s="4" t="inlineStr">
        <is>
          <t xml:space="preserve"> </t>
        </is>
      </c>
      <c r="D6" s="5" t="n">
        <v>4600000</v>
      </c>
      <c r="E6" s="6" t="n">
        <v>3400000</v>
      </c>
      <c r="F6" s="5" t="n">
        <v>9100000</v>
      </c>
      <c r="G6" s="6" t="n">
        <v>7500000</v>
      </c>
      <c r="H6" s="4" t="inlineStr">
        <is>
          <t xml:space="preserve"> </t>
        </is>
      </c>
      <c r="I6" s="4" t="inlineStr">
        <is>
          <t xml:space="preserve"> </t>
        </is>
      </c>
      <c r="J6" s="4" t="inlineStr">
        <is>
          <t xml:space="preserve"> </t>
        </is>
      </c>
      <c r="K6" s="4" t="inlineStr">
        <is>
          <t xml:space="preserve"> </t>
        </is>
      </c>
    </row>
    <row r="7">
      <c r="A7" s="4" t="inlineStr">
        <is>
          <t>Interest Rate Swa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ggregate notional amount</t>
        </is>
      </c>
      <c r="B9" s="4" t="inlineStr">
        <is>
          <t xml:space="preserve"> </t>
        </is>
      </c>
      <c r="C9" s="4" t="inlineStr">
        <is>
          <t xml:space="preserve"> </t>
        </is>
      </c>
      <c r="D9" s="6" t="n">
        <v>129500000</v>
      </c>
      <c r="E9" s="4" t="inlineStr">
        <is>
          <t xml:space="preserve"> </t>
        </is>
      </c>
      <c r="F9" s="6" t="n">
        <v>129500000</v>
      </c>
      <c r="G9" s="4" t="inlineStr">
        <is>
          <t xml:space="preserve"> </t>
        </is>
      </c>
      <c r="H9" s="4" t="inlineStr">
        <is>
          <t xml:space="preserve"> </t>
        </is>
      </c>
      <c r="I9" s="4" t="inlineStr">
        <is>
          <t xml:space="preserve"> </t>
        </is>
      </c>
      <c r="J9" s="6" t="n">
        <v>129500000</v>
      </c>
      <c r="K9" s="4" t="inlineStr">
        <is>
          <t xml:space="preserve"> </t>
        </is>
      </c>
    </row>
    <row r="10">
      <c r="A10" s="4" t="inlineStr">
        <is>
          <t>Weighted-average fixed rate</t>
        </is>
      </c>
      <c r="B10" s="4" t="inlineStr">
        <is>
          <t xml:space="preserve"> </t>
        </is>
      </c>
      <c r="C10" s="4" t="inlineStr">
        <is>
          <t xml:space="preserve"> </t>
        </is>
      </c>
      <c r="D10" s="9" t="n">
        <v>0.00795</v>
      </c>
      <c r="E10" s="4" t="inlineStr">
        <is>
          <t xml:space="preserve"> </t>
        </is>
      </c>
      <c r="F10" s="9" t="n">
        <v>0.00795</v>
      </c>
      <c r="G10" s="4" t="inlineStr">
        <is>
          <t xml:space="preserve"> </t>
        </is>
      </c>
      <c r="H10" s="9" t="n">
        <v>0.00795</v>
      </c>
      <c r="I10" s="4" t="inlineStr">
        <is>
          <t xml:space="preserve"> </t>
        </is>
      </c>
      <c r="J10" s="9" t="n">
        <v>0.00795</v>
      </c>
      <c r="K10" s="4" t="inlineStr">
        <is>
          <t xml:space="preserve"> </t>
        </is>
      </c>
    </row>
    <row r="11">
      <c r="A11" s="4" t="inlineStr">
        <is>
          <t>Derivative, fixed interest rate</t>
        </is>
      </c>
      <c r="B11" s="4" t="inlineStr">
        <is>
          <t xml:space="preserve"> </t>
        </is>
      </c>
      <c r="C11" s="4" t="inlineStr">
        <is>
          <t xml:space="preserve"> </t>
        </is>
      </c>
      <c r="D11" s="10" t="n">
        <v>0.0408</v>
      </c>
      <c r="E11" s="4" t="inlineStr">
        <is>
          <t xml:space="preserve"> </t>
        </is>
      </c>
      <c r="F11" s="10" t="n">
        <v>0.0408</v>
      </c>
      <c r="G11" s="4" t="inlineStr">
        <is>
          <t xml:space="preserve"> </t>
        </is>
      </c>
      <c r="H11" s="10" t="n">
        <v>0.0408</v>
      </c>
      <c r="I11" s="4" t="inlineStr">
        <is>
          <t xml:space="preserve"> </t>
        </is>
      </c>
      <c r="J11" s="10" t="n">
        <v>0.0408</v>
      </c>
      <c r="K11" s="4" t="inlineStr">
        <is>
          <t xml:space="preserve"> </t>
        </is>
      </c>
    </row>
    <row r="12">
      <c r="A12" s="4" t="inlineStr">
        <is>
          <t>China Distribution Center Construction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aximum amount of credit facility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700</v>
      </c>
      <c r="I14" s="4" t="inlineStr">
        <is>
          <t xml:space="preserve"> </t>
        </is>
      </c>
      <c r="J14" s="4" t="inlineStr">
        <is>
          <t xml:space="preserve"> </t>
        </is>
      </c>
      <c r="K14" s="4" t="inlineStr">
        <is>
          <t xml:space="preserve"> </t>
        </is>
      </c>
    </row>
    <row r="15">
      <c r="A15" s="4" t="inlineStr">
        <is>
          <t>Debt instrument maturity date</t>
        </is>
      </c>
      <c r="B15" s="4" t="inlineStr">
        <is>
          <t xml:space="preserve"> </t>
        </is>
      </c>
      <c r="C15" s="4" t="inlineStr">
        <is>
          <t xml:space="preserve"> </t>
        </is>
      </c>
      <c r="D15" s="4" t="inlineStr">
        <is>
          <t xml:space="preserve"> </t>
        </is>
      </c>
      <c r="E15" s="4" t="inlineStr">
        <is>
          <t xml:space="preserve"> </t>
        </is>
      </c>
      <c r="F15" s="4" t="inlineStr">
        <is>
          <t>Sep. 28,  2023</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variable rate</t>
        </is>
      </c>
      <c r="B16" s="4" t="inlineStr">
        <is>
          <t xml:space="preserve"> </t>
        </is>
      </c>
      <c r="C16" s="4" t="inlineStr">
        <is>
          <t xml:space="preserve"> </t>
        </is>
      </c>
      <c r="D16" s="12" t="n">
        <v>0.04</v>
      </c>
      <c r="E16" s="4" t="inlineStr">
        <is>
          <t xml:space="preserve"> </t>
        </is>
      </c>
      <c r="F16" s="12" t="n">
        <v>0.04</v>
      </c>
      <c r="G16" s="4" t="inlineStr">
        <is>
          <t xml:space="preserve"> </t>
        </is>
      </c>
      <c r="H16" s="12" t="n">
        <v>0.04</v>
      </c>
      <c r="I16" s="4" t="inlineStr">
        <is>
          <t xml:space="preserve"> </t>
        </is>
      </c>
      <c r="J16" s="4" t="inlineStr">
        <is>
          <t xml:space="preserve"> </t>
        </is>
      </c>
      <c r="K16" s="4" t="inlineStr">
        <is>
          <t xml:space="preserve"> </t>
        </is>
      </c>
    </row>
    <row r="17">
      <c r="A17" s="4" t="inlineStr">
        <is>
          <t>Line of credit facility, frequency of payment and payment term</t>
        </is>
      </c>
      <c r="B17" s="4" t="inlineStr">
        <is>
          <t xml:space="preserve"> </t>
        </is>
      </c>
      <c r="C17" s="4" t="inlineStr">
        <is>
          <t xml:space="preserve"> </t>
        </is>
      </c>
      <c r="D17" s="4" t="inlineStr">
        <is>
          <t xml:space="preserve"> </t>
        </is>
      </c>
      <c r="E17" s="4" t="inlineStr">
        <is>
          <t xml:space="preserve"> </t>
        </is>
      </c>
      <c r="F17" s="4" t="inlineStr">
        <is>
          <t>0</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utstanding balance</t>
        </is>
      </c>
      <c r="B18" s="4" t="inlineStr">
        <is>
          <t xml:space="preserve"> </t>
        </is>
      </c>
      <c r="C18" s="4" t="inlineStr">
        <is>
          <t xml:space="preserve"> </t>
        </is>
      </c>
      <c r="D18" s="6" t="n">
        <v>33300000</v>
      </c>
      <c r="E18" s="4" t="inlineStr">
        <is>
          <t xml:space="preserve"> </t>
        </is>
      </c>
      <c r="F18" s="6" t="n">
        <v>33300000</v>
      </c>
      <c r="G18" s="4" t="inlineStr">
        <is>
          <t xml:space="preserve"> </t>
        </is>
      </c>
      <c r="H18" s="4" t="inlineStr">
        <is>
          <t xml:space="preserve"> </t>
        </is>
      </c>
      <c r="I18" s="4" t="inlineStr">
        <is>
          <t xml:space="preserve"> </t>
        </is>
      </c>
      <c r="J18" s="6" t="n">
        <v>28200000</v>
      </c>
      <c r="K18" s="4" t="inlineStr">
        <is>
          <t xml:space="preserve"> </t>
        </is>
      </c>
    </row>
    <row r="19">
      <c r="A19" s="4" t="inlineStr">
        <is>
          <t>Other China Operational Loa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aximum amount of credit facility</t>
        </is>
      </c>
      <c r="B21" s="4" t="inlineStr">
        <is>
          <t xml:space="preserve"> </t>
        </is>
      </c>
      <c r="C21" s="4" t="inlineStr">
        <is>
          <t xml:space="preserve"> </t>
        </is>
      </c>
      <c r="D21" s="5" t="n">
        <v>42600000</v>
      </c>
      <c r="E21" s="4" t="inlineStr">
        <is>
          <t xml:space="preserve"> </t>
        </is>
      </c>
      <c r="F21" s="5" t="n">
        <v>42600000</v>
      </c>
      <c r="G21" s="4" t="inlineStr">
        <is>
          <t xml:space="preserve"> </t>
        </is>
      </c>
      <c r="H21" s="4" t="inlineStr">
        <is>
          <t xml:space="preserve"> </t>
        </is>
      </c>
      <c r="I21" s="4" t="inlineStr">
        <is>
          <t xml:space="preserve"> </t>
        </is>
      </c>
      <c r="J21" s="5" t="n">
        <v>52600000</v>
      </c>
      <c r="K21" s="4" t="inlineStr">
        <is>
          <t xml:space="preserve"> </t>
        </is>
      </c>
    </row>
    <row r="22">
      <c r="A22" s="4" t="inlineStr">
        <is>
          <t>Other China Operational Loans [Member] | Working Capital Loa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utstanding balance</t>
        </is>
      </c>
      <c r="B24" s="4" t="inlineStr">
        <is>
          <t xml:space="preserve"> </t>
        </is>
      </c>
      <c r="C24" s="4" t="inlineStr">
        <is>
          <t xml:space="preserve"> </t>
        </is>
      </c>
      <c r="D24" s="5" t="n">
        <v>28400000</v>
      </c>
      <c r="E24" s="4" t="inlineStr">
        <is>
          <t xml:space="preserve"> </t>
        </is>
      </c>
      <c r="F24" s="5" t="n">
        <v>28400000</v>
      </c>
      <c r="G24" s="4" t="inlineStr">
        <is>
          <t xml:space="preserve"> </t>
        </is>
      </c>
      <c r="H24" s="4" t="inlineStr">
        <is>
          <t xml:space="preserve"> </t>
        </is>
      </c>
      <c r="I24" s="4" t="inlineStr">
        <is>
          <t xml:space="preserve"> </t>
        </is>
      </c>
      <c r="J24" s="5" t="n">
        <v>37600000</v>
      </c>
      <c r="K24" s="4" t="inlineStr">
        <is>
          <t xml:space="preserve"> </t>
        </is>
      </c>
    </row>
    <row r="25">
      <c r="A25" s="4" t="inlineStr">
        <is>
          <t>Other China Operational Loans [Member] | Office Building Loa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utstanding balance</t>
        </is>
      </c>
      <c r="B27" s="4" t="inlineStr">
        <is>
          <t xml:space="preserve"> </t>
        </is>
      </c>
      <c r="C27" s="4" t="inlineStr">
        <is>
          <t xml:space="preserve"> </t>
        </is>
      </c>
      <c r="D27" s="5" t="n">
        <v>4200000</v>
      </c>
      <c r="E27" s="4" t="inlineStr">
        <is>
          <t xml:space="preserve"> </t>
        </is>
      </c>
      <c r="F27" s="5" t="n">
        <v>4200000</v>
      </c>
      <c r="G27" s="4" t="inlineStr">
        <is>
          <t xml:space="preserve"> </t>
        </is>
      </c>
      <c r="H27" s="4" t="inlineStr">
        <is>
          <t xml:space="preserve"> </t>
        </is>
      </c>
      <c r="I27" s="4" t="inlineStr">
        <is>
          <t xml:space="preserve"> </t>
        </is>
      </c>
      <c r="J27" s="5" t="n">
        <v>4000000</v>
      </c>
      <c r="K27" s="4" t="inlineStr">
        <is>
          <t xml:space="preserve"> </t>
        </is>
      </c>
    </row>
    <row r="28">
      <c r="A28" s="4" t="inlineStr">
        <is>
          <t>Other China Operational Loans [Member] | Shangha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aximum amount of credit facility</t>
        </is>
      </c>
      <c r="B30" s="4" t="inlineStr">
        <is>
          <t xml:space="preserve"> </t>
        </is>
      </c>
      <c r="C30" s="4" t="inlineStr">
        <is>
          <t xml:space="preserve"> </t>
        </is>
      </c>
      <c r="D30" s="6" t="n">
        <v>14500000</v>
      </c>
      <c r="E30" s="4" t="inlineStr">
        <is>
          <t xml:space="preserve"> </t>
        </is>
      </c>
      <c r="F30" s="6" t="n">
        <v>14500000</v>
      </c>
      <c r="G30" s="4" t="inlineStr">
        <is>
          <t xml:space="preserve"> </t>
        </is>
      </c>
      <c r="H30" s="4" t="inlineStr">
        <is>
          <t xml:space="preserve"> </t>
        </is>
      </c>
      <c r="I30" s="4" t="inlineStr">
        <is>
          <t xml:space="preserve"> </t>
        </is>
      </c>
      <c r="J30" s="6" t="n">
        <v>17200000</v>
      </c>
      <c r="K30" s="4" t="inlineStr">
        <is>
          <t xml:space="preserve"> </t>
        </is>
      </c>
    </row>
    <row r="31">
      <c r="A31" s="4" t="inlineStr">
        <is>
          <t>Debt instrument variable rate</t>
        </is>
      </c>
      <c r="B31" s="4" t="inlineStr">
        <is>
          <t xml:space="preserve"> </t>
        </is>
      </c>
      <c r="C31" s="4" t="inlineStr">
        <is>
          <t xml:space="preserve"> </t>
        </is>
      </c>
      <c r="D31" s="10" t="n">
        <v>0.0413</v>
      </c>
      <c r="E31" s="4" t="inlineStr">
        <is>
          <t xml:space="preserve"> </t>
        </is>
      </c>
      <c r="F31" s="10" t="n">
        <v>0.0413</v>
      </c>
      <c r="G31" s="4" t="inlineStr">
        <is>
          <t xml:space="preserve"> </t>
        </is>
      </c>
      <c r="H31" s="10" t="n">
        <v>0.0413</v>
      </c>
      <c r="I31" s="4" t="inlineStr">
        <is>
          <t xml:space="preserve"> </t>
        </is>
      </c>
      <c r="J31" s="10" t="n">
        <v>0.0428</v>
      </c>
      <c r="K31" s="4" t="inlineStr">
        <is>
          <t xml:space="preserve"> </t>
        </is>
      </c>
    </row>
    <row r="32">
      <c r="A32" s="4" t="inlineStr">
        <is>
          <t>Joint Venture with HF Logistics [Member] | 2020 Construction Loan Agreement [Member] | HF-T2 Distribution Center Construction Lo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eighted-average annual interest rate</t>
        </is>
      </c>
      <c r="B34" s="4" t="inlineStr">
        <is>
          <t xml:space="preserve"> </t>
        </is>
      </c>
      <c r="C34" s="4" t="inlineStr">
        <is>
          <t xml:space="preserve"> </t>
        </is>
      </c>
      <c r="D34" s="10" t="n">
        <v>0.024</v>
      </c>
      <c r="E34" s="4" t="inlineStr">
        <is>
          <t xml:space="preserve"> </t>
        </is>
      </c>
      <c r="F34" s="10" t="n">
        <v>0.024</v>
      </c>
      <c r="G34" s="4" t="inlineStr">
        <is>
          <t xml:space="preserve"> </t>
        </is>
      </c>
      <c r="H34" s="10" t="n">
        <v>0.024</v>
      </c>
      <c r="I34" s="4" t="inlineStr">
        <is>
          <t xml:space="preserve"> </t>
        </is>
      </c>
      <c r="J34" s="4" t="inlineStr">
        <is>
          <t xml:space="preserve"> </t>
        </is>
      </c>
      <c r="K34" s="4" t="inlineStr">
        <is>
          <t xml:space="preserve"> </t>
        </is>
      </c>
    </row>
    <row r="35">
      <c r="A35" s="4" t="inlineStr">
        <is>
          <t>Debt instrument maturity date</t>
        </is>
      </c>
      <c r="B35" s="4" t="inlineStr">
        <is>
          <t xml:space="preserve"> </t>
        </is>
      </c>
      <c r="C35" s="4" t="inlineStr">
        <is>
          <t xml:space="preserve"> </t>
        </is>
      </c>
      <c r="D35" s="4" t="inlineStr">
        <is>
          <t xml:space="preserve"> </t>
        </is>
      </c>
      <c r="E35" s="4" t="inlineStr">
        <is>
          <t xml:space="preserve"> </t>
        </is>
      </c>
      <c r="F35" s="4" t="inlineStr">
        <is>
          <t>Apr.  03,  2025</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erest rate of line of credit agreement</t>
        </is>
      </c>
      <c r="B36" s="4" t="inlineStr">
        <is>
          <t xml:space="preserve"> </t>
        </is>
      </c>
      <c r="C36" s="4" t="inlineStr">
        <is>
          <t xml:space="preserve"> </t>
        </is>
      </c>
      <c r="D36" s="4" t="inlineStr">
        <is>
          <t xml:space="preserve"> </t>
        </is>
      </c>
      <c r="E36" s="4" t="inlineStr">
        <is>
          <t xml:space="preserve"> </t>
        </is>
      </c>
      <c r="F36" s="10" t="n">
        <v>0.019</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basis spread on variable rate</t>
        </is>
      </c>
      <c r="B37" s="4" t="inlineStr">
        <is>
          <t xml:space="preserve"> </t>
        </is>
      </c>
      <c r="C37" s="4" t="inlineStr">
        <is>
          <t xml:space="preserve"> </t>
        </is>
      </c>
      <c r="D37" s="4" t="inlineStr">
        <is>
          <t xml:space="preserve"> </t>
        </is>
      </c>
      <c r="E37" s="4" t="inlineStr">
        <is>
          <t xml:space="preserve"> </t>
        </is>
      </c>
      <c r="F37" s="4" t="inlineStr">
        <is>
          <t>0</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decrease in basis points</t>
        </is>
      </c>
      <c r="B38" s="4" t="inlineStr">
        <is>
          <t xml:space="preserve"> </t>
        </is>
      </c>
      <c r="C38" s="4" t="inlineStr">
        <is>
          <t xml:space="preserve"> </t>
        </is>
      </c>
      <c r="D38" s="4" t="inlineStr">
        <is>
          <t xml:space="preserve"> </t>
        </is>
      </c>
      <c r="E38" s="4" t="inlineStr">
        <is>
          <t xml:space="preserve"> </t>
        </is>
      </c>
      <c r="F38" s="10" t="n">
        <v>0.0175</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est Rate Swap [Member] | Joint Venture with HF Logistics [Member] | 2020 Amendment Loan [Member] | LIBOR Loa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basis spread on variable rate</t>
        </is>
      </c>
      <c r="B41" s="4" t="inlineStr">
        <is>
          <t xml:space="preserve"> </t>
        </is>
      </c>
      <c r="C41" s="4" t="inlineStr">
        <is>
          <t xml:space="preserve"> </t>
        </is>
      </c>
      <c r="D41" s="4" t="inlineStr">
        <is>
          <t xml:space="preserve"> </t>
        </is>
      </c>
      <c r="E41" s="4" t="inlineStr">
        <is>
          <t xml:space="preserve"> </t>
        </is>
      </c>
      <c r="F41" s="4" t="inlineStr">
        <is>
          <t>LIBOR Daily Floating Rate plus a margin of 1.75% per annum.</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terest Rate Swap [Member] | Joint Venture with HF Logistics [Member] | Construction Loan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terest rate swap agreement date</t>
        </is>
      </c>
      <c r="B44" s="4" t="inlineStr">
        <is>
          <t xml:space="preserve"> </t>
        </is>
      </c>
      <c r="C44" s="4" t="inlineStr">
        <is>
          <t xml:space="preserve"> </t>
        </is>
      </c>
      <c r="D44" s="4" t="inlineStr">
        <is>
          <t xml:space="preserve"> </t>
        </is>
      </c>
      <c r="E44" s="4" t="inlineStr">
        <is>
          <t xml:space="preserve"> </t>
        </is>
      </c>
      <c r="F44" s="4" t="inlineStr">
        <is>
          <t>Aug. 14,  2015</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aximum [Member] | Joint Venture with HF Logistics [Member] | 2020 Construction Loan Agreement [Member] | HF-T2 Distribution Center Construction Lo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orrowing under loan agreement</t>
        </is>
      </c>
      <c r="B47" s="4" t="inlineStr">
        <is>
          <t xml:space="preserve"> </t>
        </is>
      </c>
      <c r="C47" s="4" t="inlineStr">
        <is>
          <t xml:space="preserve"> </t>
        </is>
      </c>
      <c r="D47" s="6" t="n">
        <v>73000000</v>
      </c>
      <c r="E47" s="4" t="inlineStr">
        <is>
          <t xml:space="preserve"> </t>
        </is>
      </c>
      <c r="F47" s="6" t="n">
        <v>730000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mended Credit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Weighted-average annual interest rate</t>
        </is>
      </c>
      <c r="B50" s="4" t="inlineStr">
        <is>
          <t xml:space="preserve"> </t>
        </is>
      </c>
      <c r="C50" s="4" t="inlineStr">
        <is>
          <t xml:space="preserve"> </t>
        </is>
      </c>
      <c r="D50" s="10" t="n">
        <v>0.017</v>
      </c>
      <c r="E50" s="4" t="inlineStr">
        <is>
          <t xml:space="preserve"> </t>
        </is>
      </c>
      <c r="F50" s="10" t="n">
        <v>0.017</v>
      </c>
      <c r="G50" s="4" t="inlineStr">
        <is>
          <t xml:space="preserve"> </t>
        </is>
      </c>
      <c r="H50" s="10" t="n">
        <v>0.017</v>
      </c>
      <c r="I50" s="4" t="inlineStr">
        <is>
          <t xml:space="preserve"> </t>
        </is>
      </c>
      <c r="J50" s="4" t="inlineStr">
        <is>
          <t xml:space="preserve"> </t>
        </is>
      </c>
      <c r="K50" s="4" t="inlineStr">
        <is>
          <t xml:space="preserve"> </t>
        </is>
      </c>
    </row>
    <row r="51">
      <c r="A51" s="4" t="inlineStr">
        <is>
          <t>Debt instrument unused credit capacity</t>
        </is>
      </c>
      <c r="B51" s="4" t="inlineStr">
        <is>
          <t xml:space="preserve"> </t>
        </is>
      </c>
      <c r="C51" s="4" t="inlineStr">
        <is>
          <t xml:space="preserve"> </t>
        </is>
      </c>
      <c r="D51" s="6" t="n">
        <v>747000000</v>
      </c>
      <c r="E51" s="4" t="inlineStr">
        <is>
          <t xml:space="preserve"> </t>
        </is>
      </c>
      <c r="F51" s="6" t="n">
        <v>747000000</v>
      </c>
      <c r="G51" s="4" t="inlineStr">
        <is>
          <t xml:space="preserve"> </t>
        </is>
      </c>
      <c r="H51" s="4" t="inlineStr">
        <is>
          <t xml:space="preserve"> </t>
        </is>
      </c>
      <c r="I51" s="4" t="inlineStr">
        <is>
          <t xml:space="preserve"> </t>
        </is>
      </c>
      <c r="J51" s="6" t="n">
        <v>732800000</v>
      </c>
      <c r="K51" s="4" t="inlineStr">
        <is>
          <t xml:space="preserve"> </t>
        </is>
      </c>
    </row>
    <row r="52">
      <c r="A52" s="4" t="inlineStr">
        <is>
          <t>Amended Credit Agreement [Member] | Unsecured Revolving Credit Facili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Maximum amount of credit facility</t>
        </is>
      </c>
      <c r="B54" s="6" t="n">
        <v>750000000</v>
      </c>
      <c r="C54" s="6" t="n">
        <v>50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Maturity date of credit agreement</t>
        </is>
      </c>
      <c r="B55" s="4" t="inlineStr">
        <is>
          <t>Dec. 15,  2026</t>
        </is>
      </c>
      <c r="C55" s="4" t="inlineStr">
        <is>
          <t>Nov. 21,  2024</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mended Credit Agreement [Member] | Line of Credi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crease in leverage ratio</t>
        </is>
      </c>
      <c r="B58" s="10" t="n">
        <v>0.042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mended Credit Agreement [Member] | Line of Credit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ine of credit, increase</t>
        </is>
      </c>
      <c r="B61" s="6" t="n">
        <v>250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djusted net leverage ratio</t>
        </is>
      </c>
      <c r="B62" s="13" t="n">
        <v>3.7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mended Credit Agreement [Member] | Letters of Credi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Maximum amount of credit facility</t>
        </is>
      </c>
      <c r="B65" s="6" t="n">
        <v>100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mended Credit Agreement [Member] | Swingline Loan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Maximum amount of credit facility</t>
        </is>
      </c>
      <c r="B68" s="6" t="n">
        <v>50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Amended Credit Agreement [Member] | Revolving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hort-term borrowing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50200000</v>
      </c>
      <c r="J71" s="4" t="inlineStr">
        <is>
          <t xml:space="preserve"> </t>
        </is>
      </c>
      <c r="K71" s="4" t="inlineStr">
        <is>
          <t xml:space="preserve"> </t>
        </is>
      </c>
    </row>
    <row r="72">
      <c r="A72" s="4" t="inlineStr">
        <is>
          <t>HF-T1 Distribution Center Loan [Member] | Joint Venture with HF Logistics [Member] | 2020 Amendment Loa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ebt instrument maturity date</t>
        </is>
      </c>
      <c r="B74" s="4" t="inlineStr">
        <is>
          <t xml:space="preserve"> </t>
        </is>
      </c>
      <c r="C74" s="4" t="inlineStr">
        <is>
          <t xml:space="preserve"> </t>
        </is>
      </c>
      <c r="D74" s="4" t="inlineStr">
        <is>
          <t xml:space="preserve"> </t>
        </is>
      </c>
      <c r="E74" s="4" t="inlineStr">
        <is>
          <t xml:space="preserve"> </t>
        </is>
      </c>
      <c r="F74" s="4" t="inlineStr">
        <is>
          <t>Mar. 18,  2025</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HF-T1 Distribution Center Loan [Member] | Interest Rate Swap [Member] | Joint Venture with HF Logistics [Member] | 2020 Amendment Loan [Member] | LIBOR Loan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nterest rate of line of credit agreement</t>
        </is>
      </c>
      <c r="B77" s="4" t="inlineStr">
        <is>
          <t xml:space="preserve"> </t>
        </is>
      </c>
      <c r="C77" s="4" t="inlineStr">
        <is>
          <t xml:space="preserve"> </t>
        </is>
      </c>
      <c r="D77" s="4" t="inlineStr">
        <is>
          <t xml:space="preserve"> </t>
        </is>
      </c>
      <c r="E77" s="4" t="inlineStr">
        <is>
          <t xml:space="preserve"> </t>
        </is>
      </c>
      <c r="F77" s="10" t="n">
        <v>0.0175</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HF-T1 Distribution Center Loan [Member] | Interest Rate Swap [Member] | Joint Venture with HF Logistics [Member] | Construction Loan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erivative maturity date</t>
        </is>
      </c>
      <c r="B80" s="4" t="inlineStr">
        <is>
          <t xml:space="preserve"> </t>
        </is>
      </c>
      <c r="C80" s="4" t="inlineStr">
        <is>
          <t xml:space="preserve"> </t>
        </is>
      </c>
      <c r="D80" s="4" t="inlineStr">
        <is>
          <t xml:space="preserve"> </t>
        </is>
      </c>
      <c r="E80" s="4" t="inlineStr">
        <is>
          <t xml:space="preserve"> </t>
        </is>
      </c>
      <c r="F80" s="4" t="inlineStr">
        <is>
          <t>Mar. 18,  2025</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Effective fixed interest rate of loan with swap</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10" t="n">
        <v>0.0255</v>
      </c>
    </row>
    <row r="82">
      <c r="A82" s="4" t="inlineStr">
        <is>
          <t>HF-T1 Distribution Center Loan [Member] | Minimum [Member] | 2020 Amendment Lo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Borrowing under loan agreement</t>
        </is>
      </c>
      <c r="B84" s="4" t="inlineStr">
        <is>
          <t xml:space="preserve"> </t>
        </is>
      </c>
      <c r="C84" s="4" t="inlineStr">
        <is>
          <t xml:space="preserve"> </t>
        </is>
      </c>
      <c r="D84" s="6" t="n">
        <v>129500000</v>
      </c>
      <c r="E84" s="4" t="inlineStr">
        <is>
          <t xml:space="preserve"> </t>
        </is>
      </c>
      <c r="F84" s="6" t="n">
        <v>129500000</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nterests at a Range of 1.30% to 3.50% per Annum [Member] | Maximum [Member] | Other China Operational Loan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Debt instrument variable rate</t>
        </is>
      </c>
      <c r="B87" s="4" t="inlineStr">
        <is>
          <t xml:space="preserve"> </t>
        </is>
      </c>
      <c r="C87" s="4" t="inlineStr">
        <is>
          <t xml:space="preserve"> </t>
        </is>
      </c>
      <c r="D87" s="10" t="n">
        <v>0.0283</v>
      </c>
      <c r="E87" s="4" t="inlineStr">
        <is>
          <t xml:space="preserve"> </t>
        </is>
      </c>
      <c r="F87" s="10" t="n">
        <v>0.0283</v>
      </c>
      <c r="G87" s="4" t="inlineStr">
        <is>
          <t xml:space="preserve"> </t>
        </is>
      </c>
      <c r="H87" s="10" t="n">
        <v>0.0283</v>
      </c>
      <c r="I87" s="4" t="inlineStr">
        <is>
          <t xml:space="preserve"> </t>
        </is>
      </c>
      <c r="J87" s="4" t="inlineStr">
        <is>
          <t xml:space="preserve"> </t>
        </is>
      </c>
      <c r="K87" s="4" t="inlineStr">
        <is>
          <t xml:space="preserve"> </t>
        </is>
      </c>
    </row>
    <row r="88">
      <c r="A88" s="4" t="inlineStr">
        <is>
          <t>Interests at a Range of 1.30% to 3.50% per Annum [Member] | Minimum [Member] | Other China Operational Loan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Debt instrument variable rate</t>
        </is>
      </c>
      <c r="B90" s="4" t="inlineStr">
        <is>
          <t xml:space="preserve"> </t>
        </is>
      </c>
      <c r="C90" s="4" t="inlineStr">
        <is>
          <t xml:space="preserve"> </t>
        </is>
      </c>
      <c r="D90" s="10" t="n">
        <v>0.0163</v>
      </c>
      <c r="E90" s="4" t="inlineStr">
        <is>
          <t xml:space="preserve"> </t>
        </is>
      </c>
      <c r="F90" s="10" t="n">
        <v>0.0163</v>
      </c>
      <c r="G90" s="4" t="inlineStr">
        <is>
          <t xml:space="preserve"> </t>
        </is>
      </c>
      <c r="H90" s="10" t="n">
        <v>0.0163</v>
      </c>
      <c r="I90" s="4" t="inlineStr">
        <is>
          <t xml:space="preserve"> </t>
        </is>
      </c>
      <c r="J90" s="4" t="inlineStr">
        <is>
          <t xml:space="preserve"> </t>
        </is>
      </c>
      <c r="K90" s="4" t="inlineStr">
        <is>
          <t xml:space="preserve"> </t>
        </is>
      </c>
    </row>
    <row r="91">
      <c r="A91" s="4" t="inlineStr">
        <is>
          <t>Interests at a Range of 1.00% to 3.70% per Annum [Member] | Maximum [Member] | Other China Operational Loan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Debt instrument variable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10" t="n">
        <v>0.037</v>
      </c>
      <c r="K93" s="4" t="inlineStr">
        <is>
          <t xml:space="preserve"> </t>
        </is>
      </c>
    </row>
    <row r="94">
      <c r="A94" s="4" t="inlineStr">
        <is>
          <t>Interests at a Range of 1.00% to 3.70% per Annum [Member] | Minimum [Member] | Other China Operational Loan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Debt instrument variable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12" t="n">
        <v>0.01</v>
      </c>
      <c r="K96" s="4" t="inlineStr">
        <is>
          <t xml:space="preserve"> </t>
        </is>
      </c>
    </row>
  </sheetData>
  <mergeCells count="3">
    <mergeCell ref="A1:A2"/>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4" t="inlineStr">
        <is>
          <t>Trade accounts receivable, allowances</t>
        </is>
      </c>
      <c r="B2" s="6" t="n">
        <v>53799</v>
      </c>
      <c r="C2" s="6" t="n">
        <v>62684</v>
      </c>
    </row>
    <row r="3">
      <c r="A3" s="4" t="inlineStr">
        <is>
          <t>Current assets related to VIEs</t>
        </is>
      </c>
      <c r="B3" s="5" t="n">
        <v>3569969</v>
      </c>
      <c r="C3" s="5" t="n">
        <v>3372240</v>
      </c>
    </row>
    <row r="4">
      <c r="A4" s="4" t="inlineStr">
        <is>
          <t>Non-current assets related to VIEs</t>
        </is>
      </c>
      <c r="B4" s="5" t="n">
        <v>3106627</v>
      </c>
      <c r="C4" s="5" t="n">
        <v>3119040</v>
      </c>
    </row>
    <row r="5">
      <c r="A5" s="4" t="inlineStr">
        <is>
          <t>Current liabilities related to VIEs</t>
        </is>
      </c>
      <c r="B5" s="5" t="n">
        <v>1527683</v>
      </c>
      <c r="C5" s="5" t="n">
        <v>1445582</v>
      </c>
    </row>
    <row r="6">
      <c r="A6" s="4" t="inlineStr">
        <is>
          <t>Non-current liabilities related to VIEs</t>
        </is>
      </c>
      <c r="B6" s="6" t="n">
        <v>1430809</v>
      </c>
      <c r="C6" s="6" t="n">
        <v>1503626</v>
      </c>
    </row>
    <row r="7">
      <c r="A7" s="4" t="inlineStr">
        <is>
          <t>Preferred Stock, par value</t>
        </is>
      </c>
      <c r="B7" s="7" t="n">
        <v>0.001</v>
      </c>
      <c r="C7" s="7" t="n">
        <v>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row r="11">
      <c r="A11" s="4" t="inlineStr">
        <is>
          <t>Variable interest entity, primary beneficiary [Member]</t>
        </is>
      </c>
      <c r="B11" s="4" t="inlineStr">
        <is>
          <t xml:space="preserve"> </t>
        </is>
      </c>
      <c r="C11" s="4" t="inlineStr">
        <is>
          <t xml:space="preserve"> </t>
        </is>
      </c>
    </row>
    <row r="12">
      <c r="A12" s="4" t="inlineStr">
        <is>
          <t>Current assets related to VIEs</t>
        </is>
      </c>
      <c r="B12" s="6" t="n">
        <v>986204</v>
      </c>
      <c r="C12" s="6" t="n">
        <v>1040765</v>
      </c>
    </row>
    <row r="13">
      <c r="A13" s="4" t="inlineStr">
        <is>
          <t>Non-current assets related to VIEs</t>
        </is>
      </c>
      <c r="B13" s="5" t="n">
        <v>591827</v>
      </c>
      <c r="C13" s="5" t="n">
        <v>608607</v>
      </c>
    </row>
    <row r="14">
      <c r="A14" s="4" t="inlineStr">
        <is>
          <t>Current liabilities related to VIEs</t>
        </is>
      </c>
      <c r="B14" s="5" t="n">
        <v>520979</v>
      </c>
      <c r="C14" s="5" t="n">
        <v>601929</v>
      </c>
    </row>
    <row r="15">
      <c r="A15" s="4" t="inlineStr">
        <is>
          <t>Non-current liabilities related to VIEs</t>
        </is>
      </c>
      <c r="B15" s="6" t="n">
        <v>345658</v>
      </c>
      <c r="C15" s="6" t="n">
        <v>368994</v>
      </c>
    </row>
    <row r="16">
      <c r="A16" s="4" t="inlineStr">
        <is>
          <t>Class A Common Stock [Member]</t>
        </is>
      </c>
      <c r="B16" s="4" t="inlineStr">
        <is>
          <t xml:space="preserve"> </t>
        </is>
      </c>
      <c r="C16" s="4" t="inlineStr">
        <is>
          <t xml:space="preserve"> </t>
        </is>
      </c>
    </row>
    <row r="17">
      <c r="A17" s="4" t="inlineStr">
        <is>
          <t>Common Stock, par value</t>
        </is>
      </c>
      <c r="B17" s="7" t="n">
        <v>0.001</v>
      </c>
      <c r="C17" s="7" t="n">
        <v>0.001</v>
      </c>
    </row>
    <row r="18">
      <c r="A18" s="4" t="inlineStr">
        <is>
          <t>Common Stock, shares authorized</t>
        </is>
      </c>
      <c r="B18" s="5" t="n">
        <v>500000000</v>
      </c>
      <c r="C18" s="5" t="n">
        <v>500000000</v>
      </c>
    </row>
    <row r="19">
      <c r="A19" s="4" t="inlineStr">
        <is>
          <t>Common Stock, shares issued</t>
        </is>
      </c>
      <c r="B19" s="5" t="n">
        <v>134845000</v>
      </c>
      <c r="C19" s="5" t="n">
        <v>135107000</v>
      </c>
    </row>
    <row r="20">
      <c r="A20" s="4" t="inlineStr">
        <is>
          <t>Common Stock, shares outstanding</t>
        </is>
      </c>
      <c r="B20" s="5" t="n">
        <v>134845000</v>
      </c>
      <c r="C20" s="5" t="n">
        <v>135107000</v>
      </c>
    </row>
    <row r="21">
      <c r="A21" s="4" t="inlineStr">
        <is>
          <t>Class B Common Stock [Member]</t>
        </is>
      </c>
      <c r="B21" s="4" t="inlineStr">
        <is>
          <t xml:space="preserve"> </t>
        </is>
      </c>
      <c r="C21" s="4" t="inlineStr">
        <is>
          <t xml:space="preserve"> </t>
        </is>
      </c>
    </row>
    <row r="22">
      <c r="A22" s="4" t="inlineStr">
        <is>
          <t>Common Stock, par value</t>
        </is>
      </c>
      <c r="B22" s="7" t="n">
        <v>0.001</v>
      </c>
      <c r="C22" s="7" t="n">
        <v>0.001</v>
      </c>
    </row>
    <row r="23">
      <c r="A23" s="4" t="inlineStr">
        <is>
          <t>Common Stock, shares authorized</t>
        </is>
      </c>
      <c r="B23" s="5" t="n">
        <v>75000000</v>
      </c>
      <c r="C23" s="5" t="n">
        <v>75000000</v>
      </c>
    </row>
    <row r="24">
      <c r="A24" s="4" t="inlineStr">
        <is>
          <t>Common Stock, shares issued</t>
        </is>
      </c>
      <c r="B24" s="5" t="n">
        <v>20889000</v>
      </c>
      <c r="C24" s="5" t="n">
        <v>20939000</v>
      </c>
    </row>
    <row r="25">
      <c r="A25" s="4" t="inlineStr">
        <is>
          <t>Common Stock, shares outstanding</t>
        </is>
      </c>
      <c r="B25" s="5" t="n">
        <v>20889000</v>
      </c>
      <c r="C25" s="5" t="n">
        <v>2093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nancial Commitments - Long-Term Borrowings (Detail)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Long-term borrowings</t>
        </is>
      </c>
      <c r="B3" s="6" t="n">
        <v>326674</v>
      </c>
      <c r="C3" s="6" t="n">
        <v>340412</v>
      </c>
    </row>
    <row r="4">
      <c r="A4" s="4" t="inlineStr">
        <is>
          <t>Current installments of long-term borrowings</t>
        </is>
      </c>
      <c r="B4" s="5" t="n">
        <v>73414</v>
      </c>
      <c r="C4" s="5" t="n">
        <v>76967</v>
      </c>
    </row>
    <row r="5">
      <c r="A5" s="4" t="inlineStr">
        <is>
          <t>Long-term borrowings</t>
        </is>
      </c>
      <c r="B5" s="5" t="n">
        <v>253260</v>
      </c>
      <c r="C5" s="5" t="n">
        <v>263445</v>
      </c>
    </row>
    <row r="6">
      <c r="A6" s="4" t="inlineStr">
        <is>
          <t>China Operational Loan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borrowings</t>
        </is>
      </c>
      <c r="B8" s="5" t="n">
        <v>57108</v>
      </c>
      <c r="C8" s="5" t="n">
        <v>69796</v>
      </c>
    </row>
    <row r="9">
      <c r="A9" s="4" t="inlineStr">
        <is>
          <t>China Distribution Center Construction Loan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borrowings</t>
        </is>
      </c>
      <c r="B11" s="5" t="n">
        <v>66352</v>
      </c>
      <c r="C11" s="5" t="n">
        <v>75621</v>
      </c>
    </row>
    <row r="12">
      <c r="A12" s="4" t="inlineStr">
        <is>
          <t>Other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borrowings</t>
        </is>
      </c>
      <c r="B14" s="5" t="n">
        <v>7987</v>
      </c>
      <c r="C14" s="5" t="n">
        <v>8263</v>
      </c>
    </row>
    <row r="15">
      <c r="A15" s="4" t="inlineStr">
        <is>
          <t>HF-T1 Distribution Center Loan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borrowings</t>
        </is>
      </c>
      <c r="B17" s="5" t="n">
        <v>129505</v>
      </c>
      <c r="C17" s="5" t="n">
        <v>129505</v>
      </c>
    </row>
    <row r="18">
      <c r="A18" s="4" t="inlineStr">
        <is>
          <t>HF-T2 Distribution Center Construction Loan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borrowings</t>
        </is>
      </c>
      <c r="B20" s="6" t="n">
        <v>65722</v>
      </c>
      <c r="C20" s="6" t="n">
        <v>5722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holders Equity and Stock Compensation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an.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expiration date</t>
        </is>
      </c>
      <c r="B4" s="4" t="inlineStr">
        <is>
          <t xml:space="preserve"> </t>
        </is>
      </c>
      <c r="C4" s="4" t="inlineStr">
        <is>
          <t xml:space="preserve"> </t>
        </is>
      </c>
      <c r="D4" s="4" t="inlineStr">
        <is>
          <t>Jan. 31,  2025</t>
        </is>
      </c>
      <c r="E4" s="4" t="inlineStr">
        <is>
          <t xml:space="preserve"> </t>
        </is>
      </c>
      <c r="F4" s="4" t="inlineStr">
        <is>
          <t xml:space="preserve"> </t>
        </is>
      </c>
    </row>
    <row r="5">
      <c r="A5" s="4" t="inlineStr">
        <is>
          <t>Remaining to repurchase shares under Share Repurchase Program</t>
        </is>
      </c>
      <c r="B5" s="14" t="n">
        <v>450.8</v>
      </c>
      <c r="C5" s="4" t="inlineStr">
        <is>
          <t xml:space="preserve"> </t>
        </is>
      </c>
      <c r="D5" s="14" t="n">
        <v>450.8</v>
      </c>
      <c r="E5" s="4" t="inlineStr">
        <is>
          <t xml:space="preserve"> </t>
        </is>
      </c>
      <c r="F5" s="4" t="inlineStr">
        <is>
          <t xml:space="preserve"> </t>
        </is>
      </c>
    </row>
    <row r="6">
      <c r="A6" s="4" t="inlineStr">
        <is>
          <t>Recognized stock compensation expense</t>
        </is>
      </c>
      <c r="B6" s="15" t="n">
        <v>15.1</v>
      </c>
      <c r="C6" s="14" t="n">
        <v>13.9</v>
      </c>
      <c r="D6" s="15" t="n">
        <v>32.3</v>
      </c>
      <c r="E6" s="14" t="n">
        <v>25.5</v>
      </c>
      <c r="F6" s="4" t="inlineStr">
        <is>
          <t xml:space="preserve"> </t>
        </is>
      </c>
    </row>
    <row r="7">
      <c r="A7" s="4" t="inlineStr">
        <is>
          <t>Unrecognized compensation cost related to nonvested common shares</t>
        </is>
      </c>
      <c r="B7" s="15" t="n">
        <v>114.9</v>
      </c>
      <c r="C7" s="4" t="inlineStr">
        <is>
          <t xml:space="preserve"> </t>
        </is>
      </c>
      <c r="D7" s="14" t="n">
        <v>114.9</v>
      </c>
      <c r="E7" s="4" t="inlineStr">
        <is>
          <t xml:space="preserve"> </t>
        </is>
      </c>
      <c r="F7" s="4" t="inlineStr">
        <is>
          <t xml:space="preserve"> </t>
        </is>
      </c>
    </row>
    <row r="8">
      <c r="A8" s="4" t="inlineStr">
        <is>
          <t>Weighted average period for recognition of cost</t>
        </is>
      </c>
      <c r="B8" s="4" t="inlineStr">
        <is>
          <t xml:space="preserve"> </t>
        </is>
      </c>
      <c r="C8" s="4" t="inlineStr">
        <is>
          <t xml:space="preserve"> </t>
        </is>
      </c>
      <c r="D8" s="4" t="inlineStr">
        <is>
          <t>2 years 2 months 26 days</t>
        </is>
      </c>
      <c r="E8" s="4" t="inlineStr">
        <is>
          <t xml:space="preserve"> </t>
        </is>
      </c>
      <c r="F8" s="4" t="inlineStr">
        <is>
          <t xml:space="preserve"> </t>
        </is>
      </c>
    </row>
    <row r="9">
      <c r="A9" s="4" t="inlineStr">
        <is>
          <t>ESP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cognized stock compensation expense</t>
        </is>
      </c>
      <c r="B11" s="14" t="n">
        <v>0.7</v>
      </c>
      <c r="C11" s="14" t="n">
        <v>0.7</v>
      </c>
      <c r="D11" s="14" t="n">
        <v>1.5</v>
      </c>
      <c r="E11" s="14" t="n">
        <v>1.2</v>
      </c>
      <c r="F11" s="4" t="inlineStr">
        <is>
          <t xml:space="preserve"> </t>
        </is>
      </c>
    </row>
    <row r="12">
      <c r="A12" s="4" t="inlineStr">
        <is>
          <t>Performance-Based Award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formance period</t>
        </is>
      </c>
      <c r="B14" s="4" t="inlineStr">
        <is>
          <t xml:space="preserve"> </t>
        </is>
      </c>
      <c r="C14" s="4" t="inlineStr">
        <is>
          <t xml:space="preserve"> </t>
        </is>
      </c>
      <c r="D14" s="4" t="inlineStr">
        <is>
          <t>3 years</t>
        </is>
      </c>
      <c r="E14" s="4" t="inlineStr">
        <is>
          <t xml:space="preserve"> </t>
        </is>
      </c>
      <c r="F14" s="4" t="inlineStr">
        <is>
          <t xml:space="preserve"> </t>
        </is>
      </c>
    </row>
    <row r="15">
      <c r="A15" s="4" t="inlineStr">
        <is>
          <t>Performance-Based Awards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out percentage of performance awards</t>
        </is>
      </c>
      <c r="B17" s="4" t="inlineStr">
        <is>
          <t xml:space="preserve"> </t>
        </is>
      </c>
      <c r="C17" s="4" t="inlineStr">
        <is>
          <t xml:space="preserve"> </t>
        </is>
      </c>
      <c r="D17" s="12" t="n">
        <v>0</v>
      </c>
      <c r="E17" s="4" t="inlineStr">
        <is>
          <t xml:space="preserve"> </t>
        </is>
      </c>
      <c r="F17" s="4" t="inlineStr">
        <is>
          <t xml:space="preserve"> </t>
        </is>
      </c>
    </row>
    <row r="18">
      <c r="A18" s="4" t="inlineStr">
        <is>
          <t>Performance-Based Awards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out percentage of performance awards</t>
        </is>
      </c>
      <c r="B20" s="4" t="inlineStr">
        <is>
          <t xml:space="preserve"> </t>
        </is>
      </c>
      <c r="C20" s="4" t="inlineStr">
        <is>
          <t xml:space="preserve"> </t>
        </is>
      </c>
      <c r="D20" s="12" t="n">
        <v>2</v>
      </c>
      <c r="E20" s="4" t="inlineStr">
        <is>
          <t xml:space="preserve"> </t>
        </is>
      </c>
      <c r="F20" s="4" t="inlineStr">
        <is>
          <t xml:space="preserve"> </t>
        </is>
      </c>
    </row>
    <row r="21">
      <c r="A21" s="4" t="inlineStr">
        <is>
          <t>Two Thousand Seventeen Plan | Performance-Based Award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that remain available for grant</t>
        </is>
      </c>
      <c r="B23" s="5" t="n">
        <v>2835299</v>
      </c>
      <c r="C23" s="4" t="inlineStr">
        <is>
          <t xml:space="preserve"> </t>
        </is>
      </c>
      <c r="D23" s="5" t="n">
        <v>2835299</v>
      </c>
      <c r="E23" s="4" t="inlineStr">
        <is>
          <t xml:space="preserve"> </t>
        </is>
      </c>
      <c r="F23" s="4" t="inlineStr">
        <is>
          <t xml:space="preserve"> </t>
        </is>
      </c>
    </row>
    <row r="24">
      <c r="A24" s="4" t="inlineStr">
        <is>
          <t>Two Thousand Seventeen Plan | Performance-Based Awards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that remain available for grant</t>
        </is>
      </c>
      <c r="B26" s="5" t="n">
        <v>2135299</v>
      </c>
      <c r="C26" s="4" t="inlineStr">
        <is>
          <t xml:space="preserve"> </t>
        </is>
      </c>
      <c r="D26" s="5" t="n">
        <v>2135299</v>
      </c>
      <c r="E26" s="4" t="inlineStr">
        <is>
          <t xml:space="preserve"> </t>
        </is>
      </c>
      <c r="F26" s="4" t="inlineStr">
        <is>
          <t xml:space="preserve"> </t>
        </is>
      </c>
    </row>
    <row r="27">
      <c r="A27" s="4" t="inlineStr">
        <is>
          <t>2018 ESPP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available for sale under employee stock purchase plan</t>
        </is>
      </c>
      <c r="B29" s="5" t="n">
        <v>3914503</v>
      </c>
      <c r="C29" s="4" t="inlineStr">
        <is>
          <t xml:space="preserve"> </t>
        </is>
      </c>
      <c r="D29" s="5" t="n">
        <v>3914503</v>
      </c>
      <c r="E29" s="4" t="inlineStr">
        <is>
          <t xml:space="preserve"> </t>
        </is>
      </c>
      <c r="F29" s="4" t="inlineStr">
        <is>
          <t xml:space="preserve"> </t>
        </is>
      </c>
    </row>
    <row r="30">
      <c r="A30" s="4" t="inlineStr">
        <is>
          <t>Percentage of price of common stock purchased</t>
        </is>
      </c>
      <c r="B30" s="4" t="inlineStr">
        <is>
          <t xml:space="preserve"> </t>
        </is>
      </c>
      <c r="C30" s="4" t="inlineStr">
        <is>
          <t xml:space="preserve"> </t>
        </is>
      </c>
      <c r="D30" s="12" t="n">
        <v>0.85</v>
      </c>
      <c r="E30" s="4" t="inlineStr">
        <is>
          <t xml:space="preserve"> </t>
        </is>
      </c>
      <c r="F30" s="4" t="inlineStr">
        <is>
          <t xml:space="preserve"> </t>
        </is>
      </c>
    </row>
    <row r="31">
      <c r="A31" s="4" t="inlineStr">
        <is>
          <t>Maximum percentage of employee's compensation to purchase common stock</t>
        </is>
      </c>
      <c r="B31" s="12" t="n">
        <v>0.15</v>
      </c>
      <c r="C31" s="4" t="inlineStr">
        <is>
          <t xml:space="preserve"> </t>
        </is>
      </c>
      <c r="D31" s="12" t="n">
        <v>0.15</v>
      </c>
      <c r="E31" s="4" t="inlineStr">
        <is>
          <t xml:space="preserve"> </t>
        </is>
      </c>
      <c r="F31" s="4" t="inlineStr">
        <is>
          <t xml:space="preserve"> </t>
        </is>
      </c>
    </row>
    <row r="32">
      <c r="A32" s="4" t="inlineStr">
        <is>
          <t>Class A Common Stoc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ock repurchase program authorized amount</t>
        </is>
      </c>
      <c r="B34" s="4" t="inlineStr">
        <is>
          <t xml:space="preserve"> </t>
        </is>
      </c>
      <c r="C34" s="4" t="inlineStr">
        <is>
          <t xml:space="preserve"> </t>
        </is>
      </c>
      <c r="D34" s="4" t="inlineStr">
        <is>
          <t xml:space="preserve"> </t>
        </is>
      </c>
      <c r="E34" s="4" t="inlineStr">
        <is>
          <t xml:space="preserve"> </t>
        </is>
      </c>
      <c r="F34" s="6" t="n">
        <v>500</v>
      </c>
    </row>
    <row r="35">
      <c r="A35" s="4" t="inlineStr">
        <is>
          <t>Class A Common Stock [Member] | 2018 ESPP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shares available for sale under employee stock purchase plan</t>
        </is>
      </c>
      <c r="B37" s="5" t="n">
        <v>5000000</v>
      </c>
      <c r="C37" s="4" t="inlineStr">
        <is>
          <t xml:space="preserve"> </t>
        </is>
      </c>
      <c r="D37" s="5" t="n">
        <v>5000000</v>
      </c>
      <c r="E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 Compensation - Summary of Stock Repurchase Activities (Detail)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Compensation Related Costs Sharebased Payments [Abstract]</t>
        </is>
      </c>
      <c r="B3" s="4" t="inlineStr">
        <is>
          <t xml:space="preserve"> </t>
        </is>
      </c>
      <c r="C3" s="4" t="inlineStr">
        <is>
          <t xml:space="preserve"> </t>
        </is>
      </c>
      <c r="D3" s="4" t="inlineStr">
        <is>
          <t xml:space="preserve"> </t>
        </is>
      </c>
      <c r="E3" s="4" t="inlineStr">
        <is>
          <t xml:space="preserve"> </t>
        </is>
      </c>
    </row>
    <row r="4">
      <c r="A4" s="4" t="inlineStr">
        <is>
          <t>Shares repurchased</t>
        </is>
      </c>
      <c r="B4" s="5" t="n">
        <v>635712000</v>
      </c>
      <c r="C4" s="5" t="n">
        <v>0</v>
      </c>
      <c r="D4" s="5" t="n">
        <v>1287486000</v>
      </c>
      <c r="E4" s="5" t="n">
        <v>0</v>
      </c>
    </row>
    <row r="5">
      <c r="A5" s="4" t="inlineStr">
        <is>
          <t>Average cost per share</t>
        </is>
      </c>
      <c r="B5" s="8" t="n">
        <v>38.12</v>
      </c>
      <c r="C5" s="6" t="n">
        <v>0</v>
      </c>
      <c r="D5" s="8" t="n">
        <v>38.24</v>
      </c>
      <c r="E5" s="6" t="n">
        <v>0</v>
      </c>
    </row>
    <row r="6">
      <c r="A6" s="4" t="inlineStr">
        <is>
          <t>Total cost of shares repurchased (in thousands):</t>
        </is>
      </c>
      <c r="B6" s="6" t="n">
        <v>24232</v>
      </c>
      <c r="C6" s="6" t="n">
        <v>0</v>
      </c>
      <c r="D6" s="6" t="n">
        <v>49232</v>
      </c>
      <c r="E6"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 Compensation - Summary of Stock-Based Instruments (Detail) - $ / shares</t>
        </is>
      </c>
      <c r="B1" s="2" t="inlineStr">
        <is>
          <t>6 Months Ended</t>
        </is>
      </c>
    </row>
    <row r="2">
      <c r="B2" s="2" t="inlineStr">
        <is>
          <t>Jun. 30, 2022</t>
        </is>
      </c>
      <c r="C2" s="2" t="inlineStr">
        <is>
          <t>Jun. 30, 2021</t>
        </is>
      </c>
    </row>
    <row r="3">
      <c r="A3" s="3" t="inlineStr">
        <is>
          <t>Share Based Compensation Arrangement By Share Based Payment Award [Line Items]</t>
        </is>
      </c>
      <c r="B3" s="4" t="inlineStr">
        <is>
          <t xml:space="preserve"> </t>
        </is>
      </c>
      <c r="C3" s="4" t="inlineStr">
        <is>
          <t xml:space="preserve"> </t>
        </is>
      </c>
    </row>
    <row r="4">
      <c r="A4" s="4" t="inlineStr">
        <is>
          <t>Granted, shares</t>
        </is>
      </c>
      <c r="B4" s="5" t="n">
        <v>1547350</v>
      </c>
      <c r="C4" s="4" t="inlineStr">
        <is>
          <t xml:space="preserve"> </t>
        </is>
      </c>
    </row>
    <row r="5">
      <c r="A5" s="4" t="inlineStr">
        <is>
          <t>Weighted-Average Grant-Date Fair Value, shares</t>
        </is>
      </c>
      <c r="B5" s="8" t="n">
        <v>40.39</v>
      </c>
      <c r="C5" s="4" t="inlineStr">
        <is>
          <t xml:space="preserve"> </t>
        </is>
      </c>
    </row>
    <row r="6">
      <c r="A6" s="4" t="inlineStr">
        <is>
          <t>Restricted Stock [Member]</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Granted, shares</t>
        </is>
      </c>
      <c r="B8" s="5" t="n">
        <v>1314850</v>
      </c>
      <c r="C8" s="5" t="n">
        <v>699300</v>
      </c>
    </row>
    <row r="9">
      <c r="A9" s="4" t="inlineStr">
        <is>
          <t>Weighted-Average Grant-Date Fair Value, shares</t>
        </is>
      </c>
      <c r="B9" s="8" t="n">
        <v>38.57</v>
      </c>
      <c r="C9" s="8" t="n">
        <v>43.4</v>
      </c>
    </row>
    <row r="10">
      <c r="A10" s="4" t="inlineStr">
        <is>
          <t>Performance-Based Restricted Stock [Membe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Granted, shares</t>
        </is>
      </c>
      <c r="B12" s="5" t="n">
        <v>116250</v>
      </c>
      <c r="C12" s="5" t="n">
        <v>108750</v>
      </c>
    </row>
    <row r="13">
      <c r="A13" s="4" t="inlineStr">
        <is>
          <t>Weighted-Average Grant-Date Fair Value, shares</t>
        </is>
      </c>
      <c r="B13" s="8" t="n">
        <v>42.46</v>
      </c>
      <c r="C13" s="8" t="n">
        <v>38.95</v>
      </c>
    </row>
    <row r="14">
      <c r="A14" s="4" t="inlineStr">
        <is>
          <t>Market-Based Restricted Stock [Member]</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Granted, shares</t>
        </is>
      </c>
      <c r="B16" s="5" t="n">
        <v>116250</v>
      </c>
      <c r="C16" s="5" t="n">
        <v>108750</v>
      </c>
    </row>
    <row r="17">
      <c r="A17" s="4" t="inlineStr">
        <is>
          <t>Weighted-Average Grant-Date Fair Value, shares</t>
        </is>
      </c>
      <c r="B17" s="8" t="n">
        <v>58.85</v>
      </c>
      <c r="C17" s="8" t="n">
        <v>54.3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 Compensation - Summary of Unvested Shares (Detail)</t>
        </is>
      </c>
      <c r="B1" s="2" t="inlineStr">
        <is>
          <t>6 Months Ended</t>
        </is>
      </c>
    </row>
    <row r="2">
      <c r="B2" s="2" t="inlineStr">
        <is>
          <t>Jun. 30, 2022 $ / shares shares</t>
        </is>
      </c>
    </row>
    <row r="3">
      <c r="A3" s="3" t="inlineStr">
        <is>
          <t>Disclosure Of Compensation Related Costs Sharebased Payments [Abstract]</t>
        </is>
      </c>
      <c r="B3" s="4" t="inlineStr">
        <is>
          <t xml:space="preserve"> </t>
        </is>
      </c>
    </row>
    <row r="4">
      <c r="A4" s="4" t="inlineStr">
        <is>
          <t>Unvested, Shares, Beginning of Period | shares</t>
        </is>
      </c>
      <c r="B4" s="5" t="n">
        <v>3253316</v>
      </c>
    </row>
    <row r="5">
      <c r="A5" s="4" t="inlineStr">
        <is>
          <t>Granted, Shares | shares</t>
        </is>
      </c>
      <c r="B5" s="5" t="n">
        <v>1547350</v>
      </c>
    </row>
    <row r="6">
      <c r="A6" s="4" t="inlineStr">
        <is>
          <t>Vested, Shares | shares</t>
        </is>
      </c>
      <c r="B6" s="5" t="n">
        <v>-1256281</v>
      </c>
    </row>
    <row r="7">
      <c r="A7" s="4" t="inlineStr">
        <is>
          <t>Cancelled, Shares | shares</t>
        </is>
      </c>
      <c r="B7" s="5" t="n">
        <v>-41000</v>
      </c>
    </row>
    <row r="8">
      <c r="A8" s="4" t="inlineStr">
        <is>
          <t>Unvested, Shares, End of Period | shares</t>
        </is>
      </c>
      <c r="B8" s="5" t="n">
        <v>3503385</v>
      </c>
    </row>
    <row r="9">
      <c r="A9" s="4" t="inlineStr">
        <is>
          <t>Unvested, Weighted Average Grant-Date Fair Value, Beginning of Period | $ / shares</t>
        </is>
      </c>
      <c r="B9" s="8" t="n">
        <v>38.97</v>
      </c>
    </row>
    <row r="10">
      <c r="A10" s="4" t="inlineStr">
        <is>
          <t>Granted, Weighted Average Grant-Date Fair Value | $ / shares</t>
        </is>
      </c>
      <c r="B10" s="13" t="n">
        <v>40.39</v>
      </c>
    </row>
    <row r="11">
      <c r="A11" s="4" t="inlineStr">
        <is>
          <t>Vested, Weighted Average Grant-Date Fair Value | $ / shares</t>
        </is>
      </c>
      <c r="B11" s="13" t="n">
        <v>36.09</v>
      </c>
    </row>
    <row r="12">
      <c r="A12" s="4" t="inlineStr">
        <is>
          <t>Cancelled, Weighted Average Grant-Date Fair Value | $ / shares</t>
        </is>
      </c>
      <c r="B12" s="13" t="n">
        <v>41.18</v>
      </c>
    </row>
    <row r="13">
      <c r="A13" s="4" t="inlineStr">
        <is>
          <t>Unvested, Weighted Average Grant-Date Fair Value, End of Period | $ / shares</t>
        </is>
      </c>
      <c r="B13" s="8" t="n">
        <v>40.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Calculation of EPS (Detail)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 attributable to Skechers U.S.A., Inc.</t>
        </is>
      </c>
      <c r="B4" s="6" t="n">
        <v>90404</v>
      </c>
      <c r="C4" s="6" t="n">
        <v>137369</v>
      </c>
      <c r="D4" s="6" t="n">
        <v>211627</v>
      </c>
      <c r="E4" s="6" t="n">
        <v>235942</v>
      </c>
    </row>
    <row r="5">
      <c r="A5" s="4" t="inlineStr">
        <is>
          <t>Weighted-average common shares outstanding, basic</t>
        </is>
      </c>
      <c r="B5" s="5" t="n">
        <v>155941</v>
      </c>
      <c r="C5" s="5" t="n">
        <v>155561</v>
      </c>
      <c r="D5" s="5" t="n">
        <v>155969</v>
      </c>
      <c r="E5" s="5" t="n">
        <v>155196</v>
      </c>
    </row>
    <row r="6">
      <c r="A6" s="4" t="inlineStr">
        <is>
          <t>Dilutive effect of nonvested shares</t>
        </is>
      </c>
      <c r="B6" s="5" t="n">
        <v>807</v>
      </c>
      <c r="C6" s="5" t="n">
        <v>1113</v>
      </c>
      <c r="D6" s="5" t="n">
        <v>1105</v>
      </c>
      <c r="E6" s="5" t="n">
        <v>1125</v>
      </c>
    </row>
    <row r="7">
      <c r="A7" s="4" t="inlineStr">
        <is>
          <t>Weighted-average common shares outstanding, diluted</t>
        </is>
      </c>
      <c r="B7" s="5" t="n">
        <v>156748</v>
      </c>
      <c r="C7" s="5" t="n">
        <v>156674</v>
      </c>
      <c r="D7" s="5" t="n">
        <v>157074</v>
      </c>
      <c r="E7" s="5" t="n">
        <v>156321</v>
      </c>
    </row>
    <row r="8">
      <c r="A8" s="4" t="inlineStr">
        <is>
          <t>Anti-dilutive common shares excluded above</t>
        </is>
      </c>
      <c r="B8" s="5" t="n">
        <v>67</v>
      </c>
      <c r="C8" s="5" t="n">
        <v>10</v>
      </c>
      <c r="D8" s="5" t="n">
        <v>37</v>
      </c>
      <c r="E8" s="5" t="n">
        <v>35</v>
      </c>
    </row>
    <row r="9">
      <c r="A9" s="3" t="inlineStr">
        <is>
          <t>Net earnings per share attributable to Skechers U.S.A., Inc.</t>
        </is>
      </c>
      <c r="B9" s="4" t="inlineStr">
        <is>
          <t xml:space="preserve"> </t>
        </is>
      </c>
      <c r="C9" s="4" t="inlineStr">
        <is>
          <t xml:space="preserve"> </t>
        </is>
      </c>
      <c r="D9" s="4" t="inlineStr">
        <is>
          <t xml:space="preserve"> </t>
        </is>
      </c>
      <c r="E9" s="4" t="inlineStr">
        <is>
          <t xml:space="preserve"> </t>
        </is>
      </c>
    </row>
    <row r="10">
      <c r="A10" s="4" t="inlineStr">
        <is>
          <t>Basic</t>
        </is>
      </c>
      <c r="B10" s="8" t="n">
        <v>0.58</v>
      </c>
      <c r="C10" s="8" t="n">
        <v>0.88</v>
      </c>
      <c r="D10" s="8" t="n">
        <v>1.36</v>
      </c>
      <c r="E10" s="8" t="n">
        <v>1.52</v>
      </c>
    </row>
    <row r="11">
      <c r="A11" s="4" t="inlineStr">
        <is>
          <t>Diluted</t>
        </is>
      </c>
      <c r="B11" s="8" t="n">
        <v>0.58</v>
      </c>
      <c r="C11" s="8" t="n">
        <v>0.88</v>
      </c>
      <c r="D11" s="8" t="n">
        <v>1.35</v>
      </c>
      <c r="E11" s="8" t="n">
        <v>1.5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Income Taxes [Line Items]</t>
        </is>
      </c>
      <c r="B3" s="4" t="inlineStr">
        <is>
          <t xml:space="preserve"> </t>
        </is>
      </c>
      <c r="C3" s="4" t="inlineStr">
        <is>
          <t xml:space="preserve"> </t>
        </is>
      </c>
      <c r="D3" s="4" t="inlineStr">
        <is>
          <t xml:space="preserve"> </t>
        </is>
      </c>
      <c r="E3" s="4" t="inlineStr">
        <is>
          <t xml:space="preserve"> </t>
        </is>
      </c>
    </row>
    <row r="4">
      <c r="A4" s="4" t="inlineStr">
        <is>
          <t>U.S. federal and state statutory rate</t>
        </is>
      </c>
      <c r="B4" s="4" t="inlineStr">
        <is>
          <t xml:space="preserve"> </t>
        </is>
      </c>
      <c r="C4" s="4" t="inlineStr">
        <is>
          <t xml:space="preserve"> </t>
        </is>
      </c>
      <c r="D4" s="12" t="n">
        <v>0.25</v>
      </c>
      <c r="E4" s="4" t="inlineStr">
        <is>
          <t xml:space="preserve"> </t>
        </is>
      </c>
    </row>
    <row r="5">
      <c r="A5" s="4" t="inlineStr">
        <is>
          <t>Effective tax rate</t>
        </is>
      </c>
      <c r="B5" s="10" t="n">
        <v>0.213</v>
      </c>
      <c r="C5" s="10" t="n">
        <v>0.204</v>
      </c>
      <c r="D5" s="10" t="n">
        <v>0.206</v>
      </c>
      <c r="E5" s="10" t="n">
        <v>0.203</v>
      </c>
    </row>
    <row r="6">
      <c r="A6" s="4" t="inlineStr">
        <is>
          <t>Foreign Jurisdictions [Member] | Minimum [Member]</t>
        </is>
      </c>
      <c r="B6" s="4" t="inlineStr">
        <is>
          <t xml:space="preserve"> </t>
        </is>
      </c>
      <c r="C6" s="4" t="inlineStr">
        <is>
          <t xml:space="preserve"> </t>
        </is>
      </c>
      <c r="D6" s="4" t="inlineStr">
        <is>
          <t xml:space="preserve"> </t>
        </is>
      </c>
      <c r="E6" s="4" t="inlineStr">
        <is>
          <t xml:space="preserve"> </t>
        </is>
      </c>
    </row>
    <row r="7">
      <c r="A7" s="3" t="inlineStr">
        <is>
          <t>Schedule Of Income Taxes [Line Items]</t>
        </is>
      </c>
      <c r="B7" s="4" t="inlineStr">
        <is>
          <t xml:space="preserve"> </t>
        </is>
      </c>
      <c r="C7" s="4" t="inlineStr">
        <is>
          <t xml:space="preserve"> </t>
        </is>
      </c>
      <c r="D7" s="4" t="inlineStr">
        <is>
          <t xml:space="preserve"> </t>
        </is>
      </c>
      <c r="E7" s="4" t="inlineStr">
        <is>
          <t xml:space="preserve"> </t>
        </is>
      </c>
    </row>
    <row r="8">
      <c r="A8" s="4" t="inlineStr">
        <is>
          <t>Statutory federal rate</t>
        </is>
      </c>
      <c r="B8" s="4" t="inlineStr">
        <is>
          <t xml:space="preserve"> </t>
        </is>
      </c>
      <c r="C8" s="4" t="inlineStr">
        <is>
          <t xml:space="preserve"> </t>
        </is>
      </c>
      <c r="D8" s="12" t="n">
        <v>0</v>
      </c>
      <c r="E8" s="4" t="inlineStr">
        <is>
          <t xml:space="preserve"> </t>
        </is>
      </c>
    </row>
    <row r="9">
      <c r="A9" s="4" t="inlineStr">
        <is>
          <t>Foreign Jurisdictions [Member] | Maximum [Member]</t>
        </is>
      </c>
      <c r="B9" s="4" t="inlineStr">
        <is>
          <t xml:space="preserve"> </t>
        </is>
      </c>
      <c r="C9" s="4" t="inlineStr">
        <is>
          <t xml:space="preserve"> </t>
        </is>
      </c>
      <c r="D9" s="4" t="inlineStr">
        <is>
          <t xml:space="preserve"> </t>
        </is>
      </c>
      <c r="E9" s="4" t="inlineStr">
        <is>
          <t xml:space="preserve"> </t>
        </is>
      </c>
    </row>
    <row r="10">
      <c r="A10" s="3" t="inlineStr">
        <is>
          <t>Schedule Of Income Taxes [Line Items]</t>
        </is>
      </c>
      <c r="B10" s="4" t="inlineStr">
        <is>
          <t xml:space="preserve"> </t>
        </is>
      </c>
      <c r="C10" s="4" t="inlineStr">
        <is>
          <t xml:space="preserve"> </t>
        </is>
      </c>
      <c r="D10" s="4" t="inlineStr">
        <is>
          <t xml:space="preserve"> </t>
        </is>
      </c>
      <c r="E10" s="4" t="inlineStr">
        <is>
          <t xml:space="preserve"> </t>
        </is>
      </c>
    </row>
    <row r="11">
      <c r="A11" s="4" t="inlineStr">
        <is>
          <t>Statutory federal rate</t>
        </is>
      </c>
      <c r="B11" s="4" t="inlineStr">
        <is>
          <t xml:space="preserve"> </t>
        </is>
      </c>
      <c r="C11" s="4" t="inlineStr">
        <is>
          <t xml:space="preserve"> </t>
        </is>
      </c>
      <c r="D11" s="12" t="n">
        <v>0.34</v>
      </c>
      <c r="E11"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5" customWidth="1" min="1" max="1"/>
    <col width="31" customWidth="1" min="2" max="2"/>
    <col width="22" customWidth="1" min="3" max="3"/>
    <col width="22" customWidth="1" min="4" max="4"/>
    <col width="22" customWidth="1" min="5" max="5"/>
    <col width="22" customWidth="1" min="6" max="6"/>
  </cols>
  <sheetData>
    <row r="1">
      <c r="A1" s="1" t="inlineStr">
        <is>
          <t>Related Party Transactions - Additional Information (Detail) $ in Millions</t>
        </is>
      </c>
      <c r="B1" s="2" t="inlineStr">
        <is>
          <t>1 Months Ended</t>
        </is>
      </c>
      <c r="C1" s="2" t="inlineStr">
        <is>
          <t>3 Months Ended</t>
        </is>
      </c>
      <c r="E1" s="2" t="inlineStr">
        <is>
          <t>6 Months Ended</t>
        </is>
      </c>
    </row>
    <row r="2">
      <c r="B2" s="2" t="inlineStr">
        <is>
          <t>Mar. 31, 2021 USD ($) Property</t>
        </is>
      </c>
      <c r="C2" s="2" t="inlineStr">
        <is>
          <t>Jun. 30, 2022 USD ($)</t>
        </is>
      </c>
      <c r="D2" s="2" t="inlineStr">
        <is>
          <t>Jun. 30, 2021 USD ($)</t>
        </is>
      </c>
      <c r="E2" s="2" t="inlineStr">
        <is>
          <t>Jun. 30, 2022 USD ($)</t>
        </is>
      </c>
      <c r="F2" s="2" t="inlineStr">
        <is>
          <t>Jun. 30, 2021 USD ($)</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ibution to Skechers Foundation for various charitable purposes</t>
        </is>
      </c>
      <c r="B4" s="4" t="inlineStr">
        <is>
          <t xml:space="preserve"> </t>
        </is>
      </c>
      <c r="C4" s="14" t="n">
        <v>0.5</v>
      </c>
      <c r="D4" s="14" t="n">
        <v>0.5</v>
      </c>
      <c r="E4" s="6" t="n">
        <v>1</v>
      </c>
      <c r="F4" s="6" t="n">
        <v>1</v>
      </c>
    </row>
    <row r="5">
      <c r="A5" s="4" t="inlineStr">
        <is>
          <t>Number of purchased properties | Property</t>
        </is>
      </c>
      <c r="B5" s="5" t="n">
        <v>2</v>
      </c>
      <c r="C5" s="4" t="inlineStr">
        <is>
          <t xml:space="preserve"> </t>
        </is>
      </c>
      <c r="D5" s="4" t="inlineStr">
        <is>
          <t xml:space="preserve"> </t>
        </is>
      </c>
      <c r="E5" s="4" t="inlineStr">
        <is>
          <t xml:space="preserve"> </t>
        </is>
      </c>
      <c r="F5" s="4" t="inlineStr">
        <is>
          <t xml:space="preserve"> </t>
        </is>
      </c>
    </row>
    <row r="6">
      <c r="A6" s="4" t="inlineStr">
        <is>
          <t>Purchases during the period</t>
        </is>
      </c>
      <c r="B6" s="14" t="n">
        <v>2.7</v>
      </c>
      <c r="C6" s="4" t="inlineStr">
        <is>
          <t xml:space="preserve"> </t>
        </is>
      </c>
      <c r="D6" s="4" t="inlineStr">
        <is>
          <t xml:space="preserve"> </t>
        </is>
      </c>
      <c r="E6" s="4" t="inlineStr">
        <is>
          <t xml:space="preserve"> </t>
        </is>
      </c>
      <c r="F6"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 Information - Segment Reporting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6" t="n">
        <v>1867804</v>
      </c>
      <c r="C4" s="6" t="n">
        <v>1661871</v>
      </c>
      <c r="D4" s="6" t="n">
        <v>3687398</v>
      </c>
      <c r="E4" s="6" t="n">
        <v>3096326</v>
      </c>
      <c r="F4" s="4" t="inlineStr">
        <is>
          <t xml:space="preserve"> </t>
        </is>
      </c>
    </row>
    <row r="5">
      <c r="A5" s="4" t="inlineStr">
        <is>
          <t>Gross profit</t>
        </is>
      </c>
      <c r="B5" s="6" t="n">
        <v>897579</v>
      </c>
      <c r="C5" s="6" t="n">
        <v>853592</v>
      </c>
      <c r="D5" s="6" t="n">
        <v>1721742</v>
      </c>
      <c r="E5" s="6" t="n">
        <v>1539251</v>
      </c>
      <c r="F5" s="4" t="inlineStr">
        <is>
          <t xml:space="preserve"> </t>
        </is>
      </c>
    </row>
    <row r="6">
      <c r="A6" s="4" t="inlineStr">
        <is>
          <t>Gross margin</t>
        </is>
      </c>
      <c r="B6" s="10" t="n">
        <v>0.481</v>
      </c>
      <c r="C6" s="10" t="n">
        <v>0.514</v>
      </c>
      <c r="D6" s="10" t="n">
        <v>0.467</v>
      </c>
      <c r="E6" s="10" t="n">
        <v>0.497</v>
      </c>
      <c r="F6" s="4" t="inlineStr">
        <is>
          <t xml:space="preserve"> </t>
        </is>
      </c>
    </row>
    <row r="7">
      <c r="A7" s="4" t="inlineStr">
        <is>
          <t>Identifiable assets</t>
        </is>
      </c>
      <c r="B7" s="6" t="n">
        <v>6676596</v>
      </c>
      <c r="C7" s="4" t="inlineStr">
        <is>
          <t xml:space="preserve"> </t>
        </is>
      </c>
      <c r="D7" s="6" t="n">
        <v>6676596</v>
      </c>
      <c r="E7" s="4" t="inlineStr">
        <is>
          <t xml:space="preserve"> </t>
        </is>
      </c>
      <c r="F7" s="6" t="n">
        <v>6491280</v>
      </c>
    </row>
    <row r="8">
      <c r="A8" s="4" t="inlineStr">
        <is>
          <t>Additions to property, plant and equipment</t>
        </is>
      </c>
      <c r="B8" s="5" t="n">
        <v>74113</v>
      </c>
      <c r="C8" s="6" t="n">
        <v>61982</v>
      </c>
      <c r="D8" s="5" t="n">
        <v>163511</v>
      </c>
      <c r="E8" s="6" t="n">
        <v>146219</v>
      </c>
      <c r="F8" s="4" t="inlineStr">
        <is>
          <t xml:space="preserve"> </t>
        </is>
      </c>
    </row>
    <row r="9">
      <c r="A9" s="4" t="inlineStr">
        <is>
          <t>Wholesal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s</t>
        </is>
      </c>
      <c r="B11" s="5" t="n">
        <v>1140325</v>
      </c>
      <c r="C11" s="5" t="n">
        <v>964228</v>
      </c>
      <c r="D11" s="5" t="n">
        <v>2391631</v>
      </c>
      <c r="E11" s="5" t="n">
        <v>1907338</v>
      </c>
      <c r="F11" s="4" t="inlineStr">
        <is>
          <t xml:space="preserve"> </t>
        </is>
      </c>
    </row>
    <row r="12">
      <c r="A12" s="4" t="inlineStr">
        <is>
          <t>Gross profit</t>
        </is>
      </c>
      <c r="B12" s="6" t="n">
        <v>414479</v>
      </c>
      <c r="C12" s="6" t="n">
        <v>379426</v>
      </c>
      <c r="D12" s="6" t="n">
        <v>869439</v>
      </c>
      <c r="E12" s="6" t="n">
        <v>748992</v>
      </c>
      <c r="F12" s="4" t="inlineStr">
        <is>
          <t xml:space="preserve"> </t>
        </is>
      </c>
    </row>
    <row r="13">
      <c r="A13" s="4" t="inlineStr">
        <is>
          <t>Gross margin</t>
        </is>
      </c>
      <c r="B13" s="10" t="n">
        <v>0.363</v>
      </c>
      <c r="C13" s="10" t="n">
        <v>0.394</v>
      </c>
      <c r="D13" s="10" t="n">
        <v>0.364</v>
      </c>
      <c r="E13" s="10" t="n">
        <v>0.393</v>
      </c>
      <c r="F13" s="4" t="inlineStr">
        <is>
          <t xml:space="preserve"> </t>
        </is>
      </c>
    </row>
    <row r="14">
      <c r="A14" s="4" t="inlineStr">
        <is>
          <t>Identifiable assets</t>
        </is>
      </c>
      <c r="B14" s="6" t="n">
        <v>3813653</v>
      </c>
      <c r="C14" s="4" t="inlineStr">
        <is>
          <t xml:space="preserve"> </t>
        </is>
      </c>
      <c r="D14" s="6" t="n">
        <v>3813653</v>
      </c>
      <c r="E14" s="4" t="inlineStr">
        <is>
          <t xml:space="preserve"> </t>
        </is>
      </c>
      <c r="F14" s="5" t="n">
        <v>3816513</v>
      </c>
    </row>
    <row r="15">
      <c r="A15" s="4" t="inlineStr">
        <is>
          <t>Additions to property, plant and equipment</t>
        </is>
      </c>
      <c r="B15" s="5" t="n">
        <v>49965</v>
      </c>
      <c r="C15" s="6" t="n">
        <v>51059</v>
      </c>
      <c r="D15" s="5" t="n">
        <v>114663</v>
      </c>
      <c r="E15" s="6" t="n">
        <v>125193</v>
      </c>
      <c r="F15" s="4" t="inlineStr">
        <is>
          <t xml:space="preserve"> </t>
        </is>
      </c>
    </row>
    <row r="16">
      <c r="A16" s="4" t="inlineStr">
        <is>
          <t>Direct-to-Consume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s</t>
        </is>
      </c>
      <c r="B18" s="5" t="n">
        <v>727479</v>
      </c>
      <c r="C18" s="5" t="n">
        <v>697643</v>
      </c>
      <c r="D18" s="5" t="n">
        <v>1295767</v>
      </c>
      <c r="E18" s="5" t="n">
        <v>1188988</v>
      </c>
      <c r="F18" s="4" t="inlineStr">
        <is>
          <t xml:space="preserve"> </t>
        </is>
      </c>
    </row>
    <row r="19">
      <c r="A19" s="4" t="inlineStr">
        <is>
          <t>Gross profit</t>
        </is>
      </c>
      <c r="B19" s="6" t="n">
        <v>483100</v>
      </c>
      <c r="C19" s="6" t="n">
        <v>474166</v>
      </c>
      <c r="D19" s="6" t="n">
        <v>852303</v>
      </c>
      <c r="E19" s="6" t="n">
        <v>790259</v>
      </c>
      <c r="F19" s="4" t="inlineStr">
        <is>
          <t xml:space="preserve"> </t>
        </is>
      </c>
    </row>
    <row r="20">
      <c r="A20" s="4" t="inlineStr">
        <is>
          <t>Gross margin</t>
        </is>
      </c>
      <c r="B20" s="10" t="n">
        <v>0.664</v>
      </c>
      <c r="C20" s="12" t="n">
        <v>0.68</v>
      </c>
      <c r="D20" s="10" t="n">
        <v>0.658</v>
      </c>
      <c r="E20" s="10" t="n">
        <v>0.665</v>
      </c>
      <c r="F20" s="4" t="inlineStr">
        <is>
          <t xml:space="preserve"> </t>
        </is>
      </c>
    </row>
    <row r="21">
      <c r="A21" s="4" t="inlineStr">
        <is>
          <t>Identifiable assets</t>
        </is>
      </c>
      <c r="B21" s="6" t="n">
        <v>2862943</v>
      </c>
      <c r="C21" s="4" t="inlineStr">
        <is>
          <t xml:space="preserve"> </t>
        </is>
      </c>
      <c r="D21" s="6" t="n">
        <v>2862943</v>
      </c>
      <c r="E21" s="4" t="inlineStr">
        <is>
          <t xml:space="preserve"> </t>
        </is>
      </c>
      <c r="F21" s="6" t="n">
        <v>2674767</v>
      </c>
    </row>
    <row r="22">
      <c r="A22" s="4" t="inlineStr">
        <is>
          <t>Additions to property, plant and equipment</t>
        </is>
      </c>
      <c r="B22" s="6" t="n">
        <v>24148</v>
      </c>
      <c r="C22" s="6" t="n">
        <v>10923</v>
      </c>
      <c r="D22" s="6" t="n">
        <v>48848</v>
      </c>
      <c r="E22" s="6" t="n">
        <v>21026</v>
      </c>
      <c r="F22"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 Information - Geographic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6" t="n">
        <v>1867804</v>
      </c>
      <c r="C4" s="6" t="n">
        <v>1661871</v>
      </c>
      <c r="D4" s="6" t="n">
        <v>3687398</v>
      </c>
      <c r="E4" s="6" t="n">
        <v>3096326</v>
      </c>
      <c r="F4" s="4" t="inlineStr">
        <is>
          <t xml:space="preserve"> </t>
        </is>
      </c>
    </row>
    <row r="5">
      <c r="A5" s="3" t="inlineStr">
        <is>
          <t>Property, plant and equipment, ne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perty, plant and equipment, net</t>
        </is>
      </c>
      <c r="B6" s="5" t="n">
        <v>1225529</v>
      </c>
      <c r="C6" s="4" t="inlineStr">
        <is>
          <t xml:space="preserve"> </t>
        </is>
      </c>
      <c r="D6" s="5" t="n">
        <v>1225529</v>
      </c>
      <c r="E6" s="4" t="inlineStr">
        <is>
          <t xml:space="preserve"> </t>
        </is>
      </c>
      <c r="F6" s="6" t="n">
        <v>1128909</v>
      </c>
    </row>
    <row r="7">
      <c r="A7" s="4" t="inlineStr">
        <is>
          <t>Wholesal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s</t>
        </is>
      </c>
      <c r="B9" s="5" t="n">
        <v>1140325</v>
      </c>
      <c r="C9" s="5" t="n">
        <v>964228</v>
      </c>
      <c r="D9" s="5" t="n">
        <v>2391631</v>
      </c>
      <c r="E9" s="5" t="n">
        <v>1907338</v>
      </c>
      <c r="F9" s="4" t="inlineStr">
        <is>
          <t xml:space="preserve"> </t>
        </is>
      </c>
    </row>
    <row r="10">
      <c r="A10" s="4" t="inlineStr">
        <is>
          <t>Direct-to-Consume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s</t>
        </is>
      </c>
      <c r="B12" s="5" t="n">
        <v>727479</v>
      </c>
      <c r="C12" s="5" t="n">
        <v>697643</v>
      </c>
      <c r="D12" s="5" t="n">
        <v>1295767</v>
      </c>
      <c r="E12" s="5" t="n">
        <v>1188988</v>
      </c>
      <c r="F12" s="4" t="inlineStr">
        <is>
          <t xml:space="preserve"> </t>
        </is>
      </c>
    </row>
    <row r="13">
      <c r="A13" s="4" t="inlineStr">
        <is>
          <t>Domesti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s</t>
        </is>
      </c>
      <c r="B15" s="5" t="n">
        <v>840549</v>
      </c>
      <c r="C15" s="5" t="n">
        <v>728258</v>
      </c>
      <c r="D15" s="5" t="n">
        <v>1618566</v>
      </c>
      <c r="E15" s="5" t="n">
        <v>1332948</v>
      </c>
      <c r="F15" s="4" t="inlineStr">
        <is>
          <t xml:space="preserve"> </t>
        </is>
      </c>
    </row>
    <row r="16">
      <c r="A16" s="3" t="inlineStr">
        <is>
          <t>Property, plant and equipment, ne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net</t>
        </is>
      </c>
      <c r="B17" s="5" t="n">
        <v>780329</v>
      </c>
      <c r="C17" s="4" t="inlineStr">
        <is>
          <t xml:space="preserve"> </t>
        </is>
      </c>
      <c r="D17" s="5" t="n">
        <v>780329</v>
      </c>
      <c r="E17" s="4" t="inlineStr">
        <is>
          <t xml:space="preserve"> </t>
        </is>
      </c>
      <c r="F17" s="5" t="n">
        <v>708763</v>
      </c>
    </row>
    <row r="18">
      <c r="A18" s="4" t="inlineStr">
        <is>
          <t>Domestic [Member] | Wholesal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ales</t>
        </is>
      </c>
      <c r="B20" s="5" t="n">
        <v>521041</v>
      </c>
      <c r="C20" s="5" t="n">
        <v>401277</v>
      </c>
      <c r="D20" s="5" t="n">
        <v>1059610</v>
      </c>
      <c r="E20" s="5" t="n">
        <v>778515</v>
      </c>
      <c r="F20" s="4" t="inlineStr">
        <is>
          <t xml:space="preserve"> </t>
        </is>
      </c>
    </row>
    <row r="21">
      <c r="A21" s="4" t="inlineStr">
        <is>
          <t>Domestic [Member] | Direct-to-Consume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ales</t>
        </is>
      </c>
      <c r="B23" s="5" t="n">
        <v>319508</v>
      </c>
      <c r="C23" s="5" t="n">
        <v>326981</v>
      </c>
      <c r="D23" s="5" t="n">
        <v>558956</v>
      </c>
      <c r="E23" s="5" t="n">
        <v>554433</v>
      </c>
      <c r="F23" s="4" t="inlineStr">
        <is>
          <t xml:space="preserve"> </t>
        </is>
      </c>
    </row>
    <row r="24">
      <c r="A24" s="4" t="inlineStr">
        <is>
          <t>Americas (AME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ales</t>
        </is>
      </c>
      <c r="B26" s="5" t="n">
        <v>1033879</v>
      </c>
      <c r="C26" s="5" t="n">
        <v>855240</v>
      </c>
      <c r="D26" s="5" t="n">
        <v>1980765</v>
      </c>
      <c r="E26" s="5" t="n">
        <v>1580858</v>
      </c>
      <c r="F26" s="4" t="inlineStr">
        <is>
          <t xml:space="preserve"> </t>
        </is>
      </c>
    </row>
    <row r="27">
      <c r="A27" s="4" t="inlineStr">
        <is>
          <t>Europe, Middle East &amp; Africa (EMEA)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ales</t>
        </is>
      </c>
      <c r="B29" s="5" t="n">
        <v>374566</v>
      </c>
      <c r="C29" s="5" t="n">
        <v>348080</v>
      </c>
      <c r="D29" s="5" t="n">
        <v>815767</v>
      </c>
      <c r="E29" s="5" t="n">
        <v>643566</v>
      </c>
      <c r="F29" s="4" t="inlineStr">
        <is>
          <t xml:space="preserve"> </t>
        </is>
      </c>
    </row>
    <row r="30">
      <c r="A30" s="4" t="inlineStr">
        <is>
          <t>Asia Pacific (APAC)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ales</t>
        </is>
      </c>
      <c r="B32" s="5" t="n">
        <v>459359</v>
      </c>
      <c r="C32" s="5" t="n">
        <v>458551</v>
      </c>
      <c r="D32" s="5" t="n">
        <v>890866</v>
      </c>
      <c r="E32" s="5" t="n">
        <v>871902</v>
      </c>
      <c r="F32" s="4" t="inlineStr">
        <is>
          <t xml:space="preserve"> </t>
        </is>
      </c>
    </row>
    <row r="33">
      <c r="A33" s="4" t="inlineStr">
        <is>
          <t>China Operational Loan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ales</t>
        </is>
      </c>
      <c r="B35" s="5" t="n">
        <v>254917</v>
      </c>
      <c r="C35" s="5" t="n">
        <v>316872</v>
      </c>
      <c r="D35" s="5" t="n">
        <v>527948</v>
      </c>
      <c r="E35" s="5" t="n">
        <v>567474</v>
      </c>
      <c r="F35" s="4" t="inlineStr">
        <is>
          <t xml:space="preserve"> </t>
        </is>
      </c>
    </row>
    <row r="36">
      <c r="A36" s="3" t="inlineStr">
        <is>
          <t>Property, plant and equipment, ne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plant and equipment, net</t>
        </is>
      </c>
      <c r="B37" s="5" t="n">
        <v>250529</v>
      </c>
      <c r="C37" s="4" t="inlineStr">
        <is>
          <t xml:space="preserve"> </t>
        </is>
      </c>
      <c r="D37" s="5" t="n">
        <v>250529</v>
      </c>
      <c r="E37" s="4" t="inlineStr">
        <is>
          <t xml:space="preserve"> </t>
        </is>
      </c>
      <c r="F37" s="5" t="n">
        <v>255421</v>
      </c>
    </row>
    <row r="38">
      <c r="A38" s="4" t="inlineStr">
        <is>
          <t>International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ales</t>
        </is>
      </c>
      <c r="B40" s="5" t="n">
        <v>1027255</v>
      </c>
      <c r="C40" s="5" t="n">
        <v>933613</v>
      </c>
      <c r="D40" s="5" t="n">
        <v>2068832</v>
      </c>
      <c r="E40" s="5" t="n">
        <v>1763378</v>
      </c>
      <c r="F40" s="4" t="inlineStr">
        <is>
          <t xml:space="preserve"> </t>
        </is>
      </c>
    </row>
    <row r="41">
      <c r="A41" s="3" t="inlineStr">
        <is>
          <t>Property, plant and equipment, ne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operty, plant and equipment, net</t>
        </is>
      </c>
      <c r="B42" s="5" t="n">
        <v>445200</v>
      </c>
      <c r="C42" s="4" t="inlineStr">
        <is>
          <t xml:space="preserve"> </t>
        </is>
      </c>
      <c r="D42" s="5" t="n">
        <v>445200</v>
      </c>
      <c r="E42" s="4" t="inlineStr">
        <is>
          <t xml:space="preserve"> </t>
        </is>
      </c>
      <c r="F42" s="6" t="n">
        <v>420146</v>
      </c>
    </row>
    <row r="43">
      <c r="A43" s="4" t="inlineStr">
        <is>
          <t>International [Member] | Wholesal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ales</t>
        </is>
      </c>
      <c r="B45" s="5" t="n">
        <v>619284</v>
      </c>
      <c r="C45" s="5" t="n">
        <v>562951</v>
      </c>
      <c r="D45" s="5" t="n">
        <v>1332021</v>
      </c>
      <c r="E45" s="5" t="n">
        <v>1128823</v>
      </c>
      <c r="F45" s="4" t="inlineStr">
        <is>
          <t xml:space="preserve"> </t>
        </is>
      </c>
    </row>
    <row r="46">
      <c r="A46" s="4" t="inlineStr">
        <is>
          <t>International [Member] | Direct-to-Consumer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ales</t>
        </is>
      </c>
      <c r="B48" s="6" t="n">
        <v>407971</v>
      </c>
      <c r="C48" s="6" t="n">
        <v>370662</v>
      </c>
      <c r="D48" s="6" t="n">
        <v>736811</v>
      </c>
      <c r="E48" s="6" t="n">
        <v>634555</v>
      </c>
      <c r="F4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1867804</v>
      </c>
      <c r="C4" s="6" t="n">
        <v>1661871</v>
      </c>
      <c r="D4" s="6" t="n">
        <v>3687398</v>
      </c>
      <c r="E4" s="6" t="n">
        <v>3096326</v>
      </c>
    </row>
    <row r="5">
      <c r="A5" s="4" t="inlineStr">
        <is>
          <t>Cost of sales</t>
        </is>
      </c>
      <c r="B5" s="5" t="n">
        <v>970225</v>
      </c>
      <c r="C5" s="5" t="n">
        <v>808279</v>
      </c>
      <c r="D5" s="5" t="n">
        <v>1965656</v>
      </c>
      <c r="E5" s="5" t="n">
        <v>1557075</v>
      </c>
    </row>
    <row r="6">
      <c r="A6" s="4" t="inlineStr">
        <is>
          <t>Gross profit</t>
        </is>
      </c>
      <c r="B6" s="5" t="n">
        <v>897579</v>
      </c>
      <c r="C6" s="5" t="n">
        <v>853592</v>
      </c>
      <c r="D6" s="5" t="n">
        <v>1721742</v>
      </c>
      <c r="E6" s="5" t="n">
        <v>153925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t>
        </is>
      </c>
      <c r="B8" s="5" t="n">
        <v>166609</v>
      </c>
      <c r="C8" s="5" t="n">
        <v>141470</v>
      </c>
      <c r="D8" s="5" t="n">
        <v>274818</v>
      </c>
      <c r="E8" s="5" t="n">
        <v>232795</v>
      </c>
    </row>
    <row r="9">
      <c r="A9" s="4" t="inlineStr">
        <is>
          <t>General and administrative</t>
        </is>
      </c>
      <c r="B9" s="5" t="n">
        <v>576812</v>
      </c>
      <c r="C9" s="5" t="n">
        <v>510912</v>
      </c>
      <c r="D9" s="5" t="n">
        <v>1116862</v>
      </c>
      <c r="E9" s="5" t="n">
        <v>947578</v>
      </c>
    </row>
    <row r="10">
      <c r="A10" s="4" t="inlineStr">
        <is>
          <t>Total operating expenses</t>
        </is>
      </c>
      <c r="B10" s="5" t="n">
        <v>743421</v>
      </c>
      <c r="C10" s="5" t="n">
        <v>652382</v>
      </c>
      <c r="D10" s="5" t="n">
        <v>1391680</v>
      </c>
      <c r="E10" s="5" t="n">
        <v>1180373</v>
      </c>
    </row>
    <row r="11">
      <c r="A11" s="4" t="inlineStr">
        <is>
          <t>Earnings from operations</t>
        </is>
      </c>
      <c r="B11" s="5" t="n">
        <v>154158</v>
      </c>
      <c r="C11" s="5" t="n">
        <v>201210</v>
      </c>
      <c r="D11" s="5" t="n">
        <v>330062</v>
      </c>
      <c r="E11" s="5" t="n">
        <v>358878</v>
      </c>
    </row>
    <row r="12">
      <c r="A12" s="4" t="inlineStr">
        <is>
          <t>Other income (expense)</t>
        </is>
      </c>
      <c r="B12" s="5" t="n">
        <v>-19259</v>
      </c>
      <c r="C12" s="5" t="n">
        <v>2158</v>
      </c>
      <c r="D12" s="5" t="n">
        <v>-25005</v>
      </c>
      <c r="E12" s="5" t="n">
        <v>-12016</v>
      </c>
    </row>
    <row r="13">
      <c r="A13" s="4" t="inlineStr">
        <is>
          <t>Earnings before income taxes</t>
        </is>
      </c>
      <c r="B13" s="5" t="n">
        <v>134899</v>
      </c>
      <c r="C13" s="5" t="n">
        <v>203368</v>
      </c>
      <c r="D13" s="5" t="n">
        <v>305057</v>
      </c>
      <c r="E13" s="5" t="n">
        <v>346862</v>
      </c>
    </row>
    <row r="14">
      <c r="A14" s="4" t="inlineStr">
        <is>
          <t>Income tax expense</t>
        </is>
      </c>
      <c r="B14" s="5" t="n">
        <v>28739</v>
      </c>
      <c r="C14" s="5" t="n">
        <v>41545</v>
      </c>
      <c r="D14" s="5" t="n">
        <v>62731</v>
      </c>
      <c r="E14" s="5" t="n">
        <v>70530</v>
      </c>
    </row>
    <row r="15">
      <c r="A15" s="4" t="inlineStr">
        <is>
          <t>Net earnings</t>
        </is>
      </c>
      <c r="B15" s="5" t="n">
        <v>106160</v>
      </c>
      <c r="C15" s="5" t="n">
        <v>161823</v>
      </c>
      <c r="D15" s="5" t="n">
        <v>242326</v>
      </c>
      <c r="E15" s="5" t="n">
        <v>276332</v>
      </c>
    </row>
    <row r="16">
      <c r="A16" s="4" t="inlineStr">
        <is>
          <t>Less: Net earnings attributable to noncontrolling interests</t>
        </is>
      </c>
      <c r="B16" s="5" t="n">
        <v>15756</v>
      </c>
      <c r="C16" s="5" t="n">
        <v>24454</v>
      </c>
      <c r="D16" s="5" t="n">
        <v>30699</v>
      </c>
      <c r="E16" s="5" t="n">
        <v>40390</v>
      </c>
    </row>
    <row r="17">
      <c r="A17" s="4" t="inlineStr">
        <is>
          <t>Net earnings attributable to Skechers U.S.A., Inc.</t>
        </is>
      </c>
      <c r="B17" s="6" t="n">
        <v>90404</v>
      </c>
      <c r="C17" s="6" t="n">
        <v>137369</v>
      </c>
      <c r="D17" s="6" t="n">
        <v>211627</v>
      </c>
      <c r="E17" s="6" t="n">
        <v>235942</v>
      </c>
    </row>
    <row r="18">
      <c r="A18" s="3" t="inlineStr">
        <is>
          <t>Net earnings per share attributable to Skechers U.S.A., Inc.</t>
        </is>
      </c>
      <c r="B18" s="4" t="inlineStr">
        <is>
          <t xml:space="preserve"> </t>
        </is>
      </c>
      <c r="C18" s="4" t="inlineStr">
        <is>
          <t xml:space="preserve"> </t>
        </is>
      </c>
      <c r="D18" s="4" t="inlineStr">
        <is>
          <t xml:space="preserve"> </t>
        </is>
      </c>
      <c r="E18" s="4" t="inlineStr">
        <is>
          <t xml:space="preserve"> </t>
        </is>
      </c>
    </row>
    <row r="19">
      <c r="A19" s="4" t="inlineStr">
        <is>
          <t>Basic</t>
        </is>
      </c>
      <c r="B19" s="8" t="n">
        <v>0.58</v>
      </c>
      <c r="C19" s="8" t="n">
        <v>0.88</v>
      </c>
      <c r="D19" s="8" t="n">
        <v>1.36</v>
      </c>
      <c r="E19" s="8" t="n">
        <v>1.52</v>
      </c>
    </row>
    <row r="20">
      <c r="A20" s="4" t="inlineStr">
        <is>
          <t>Diluted</t>
        </is>
      </c>
      <c r="B20" s="8" t="n">
        <v>0.58</v>
      </c>
      <c r="C20" s="8" t="n">
        <v>0.88</v>
      </c>
      <c r="D20" s="8" t="n">
        <v>1.35</v>
      </c>
      <c r="E20" s="8" t="n">
        <v>1.51</v>
      </c>
    </row>
    <row r="21">
      <c r="A21" s="3" t="inlineStr">
        <is>
          <t>Weighted-average shares used in calculating net earnings per share attributable to Skechers U.S.A., Inc.</t>
        </is>
      </c>
      <c r="B21" s="4" t="inlineStr">
        <is>
          <t xml:space="preserve"> </t>
        </is>
      </c>
      <c r="C21" s="4" t="inlineStr">
        <is>
          <t xml:space="preserve"> </t>
        </is>
      </c>
      <c r="D21" s="4" t="inlineStr">
        <is>
          <t xml:space="preserve"> </t>
        </is>
      </c>
      <c r="E21" s="4" t="inlineStr">
        <is>
          <t xml:space="preserve"> </t>
        </is>
      </c>
    </row>
    <row r="22">
      <c r="A22" s="4" t="inlineStr">
        <is>
          <t>Basic</t>
        </is>
      </c>
      <c r="B22" s="5" t="n">
        <v>155941</v>
      </c>
      <c r="C22" s="5" t="n">
        <v>155561</v>
      </c>
      <c r="D22" s="5" t="n">
        <v>155969</v>
      </c>
      <c r="E22" s="5" t="n">
        <v>155196</v>
      </c>
    </row>
    <row r="23">
      <c r="A23" s="4" t="inlineStr">
        <is>
          <t>Diluted</t>
        </is>
      </c>
      <c r="B23" s="5" t="n">
        <v>156748</v>
      </c>
      <c r="C23" s="5" t="n">
        <v>156674</v>
      </c>
      <c r="D23" s="5" t="n">
        <v>157074</v>
      </c>
      <c r="E23" s="5" t="n">
        <v>1563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 width="22" customWidth="1" min="6" max="6"/>
  </cols>
  <sheetData>
    <row r="1">
      <c r="A1" s="1" t="inlineStr">
        <is>
          <t>Segment and Geographic Information - Additional Information (Detail) $ in Thousands</t>
        </is>
      </c>
      <c r="B1" s="2" t="inlineStr">
        <is>
          <t>3 Months Ended</t>
        </is>
      </c>
      <c r="D1" s="2" t="inlineStr">
        <is>
          <t>6 Months Ended</t>
        </is>
      </c>
    </row>
    <row r="2">
      <c r="B2" s="2" t="inlineStr">
        <is>
          <t>Jun. 30, 2022 USD ($) Customer</t>
        </is>
      </c>
      <c r="C2" s="2" t="inlineStr">
        <is>
          <t>Jun. 30, 2021 USD ($) Customer</t>
        </is>
      </c>
      <c r="D2" s="2" t="inlineStr">
        <is>
          <t>Jun. 30, 2022 USD ($)</t>
        </is>
      </c>
      <c r="E2" s="2" t="inlineStr">
        <is>
          <t>Jun. 30, 2021 USD ($)</t>
        </is>
      </c>
      <c r="F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93497</v>
      </c>
      <c r="C4" s="4" t="inlineStr">
        <is>
          <t xml:space="preserve"> </t>
        </is>
      </c>
      <c r="D4" s="6" t="n">
        <v>93497</v>
      </c>
      <c r="E4" s="4" t="inlineStr">
        <is>
          <t xml:space="preserve"> </t>
        </is>
      </c>
      <c r="F4" s="6" t="n">
        <v>93497</v>
      </c>
    </row>
    <row r="5">
      <c r="A5" s="4" t="inlineStr">
        <is>
          <t>Provision for expected credit losses</t>
        </is>
      </c>
      <c r="B5" s="4" t="inlineStr">
        <is>
          <t xml:space="preserve"> </t>
        </is>
      </c>
      <c r="C5" s="4" t="inlineStr">
        <is>
          <t xml:space="preserve"> </t>
        </is>
      </c>
      <c r="D5" s="5" t="n">
        <v>9542</v>
      </c>
      <c r="E5" s="6" t="n">
        <v>12563</v>
      </c>
      <c r="F5" s="4" t="inlineStr">
        <is>
          <t xml:space="preserve"> </t>
        </is>
      </c>
    </row>
    <row r="6">
      <c r="A6" s="4" t="inlineStr">
        <is>
          <t>Wholesal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5" t="n">
        <v>93500</v>
      </c>
      <c r="C8" s="4" t="inlineStr">
        <is>
          <t xml:space="preserve"> </t>
        </is>
      </c>
      <c r="D8" s="5" t="n">
        <v>93500</v>
      </c>
      <c r="E8" s="4" t="inlineStr">
        <is>
          <t xml:space="preserve"> </t>
        </is>
      </c>
      <c r="F8" s="4" t="inlineStr">
        <is>
          <t xml:space="preserve"> </t>
        </is>
      </c>
    </row>
    <row r="9">
      <c r="A9" s="4" t="inlineStr">
        <is>
          <t>International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assets held outside the United States</t>
        </is>
      </c>
      <c r="B11" s="5" t="n">
        <v>4100000</v>
      </c>
      <c r="C11" s="4" t="inlineStr">
        <is>
          <t xml:space="preserve"> </t>
        </is>
      </c>
      <c r="D11" s="5" t="n">
        <v>4100000</v>
      </c>
      <c r="E11" s="4" t="inlineStr">
        <is>
          <t xml:space="preserve"> </t>
        </is>
      </c>
      <c r="F11" s="6" t="n">
        <v>4200000</v>
      </c>
    </row>
    <row r="12">
      <c r="A12" s="4" t="inlineStr">
        <is>
          <t>Provision for expected credit losses</t>
        </is>
      </c>
      <c r="B12" s="6" t="n">
        <v>700</v>
      </c>
      <c r="C12" s="6" t="n">
        <v>300</v>
      </c>
      <c r="D12" s="6" t="n">
        <v>1000</v>
      </c>
      <c r="E12" s="6" t="n">
        <v>300</v>
      </c>
      <c r="F12" s="4" t="inlineStr">
        <is>
          <t xml:space="preserve"> </t>
        </is>
      </c>
    </row>
    <row r="13">
      <c r="A13" s="4" t="inlineStr">
        <is>
          <t>Sales [Member] | Customer Concentration Ris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largest customers | Customer</t>
        </is>
      </c>
      <c r="B15" s="5" t="n">
        <v>5</v>
      </c>
      <c r="C15" s="5" t="n">
        <v>5</v>
      </c>
      <c r="D15" s="4" t="inlineStr">
        <is>
          <t xml:space="preserve"> </t>
        </is>
      </c>
      <c r="E15" s="4" t="inlineStr">
        <is>
          <t xml:space="preserve"> </t>
        </is>
      </c>
      <c r="F15" s="4" t="inlineStr">
        <is>
          <t xml:space="preserve"> </t>
        </is>
      </c>
    </row>
    <row r="16">
      <c r="A16" s="4" t="inlineStr">
        <is>
          <t>Sales [Member] | Customer Concentration Risk [Member] | Five Largest Customer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concentration risk</t>
        </is>
      </c>
      <c r="B18" s="10" t="n">
        <v>0.111</v>
      </c>
      <c r="C18" s="12" t="n">
        <v>0.09</v>
      </c>
      <c r="D18" s="10" t="n">
        <v>0.102</v>
      </c>
      <c r="E18" s="10" t="n">
        <v>0.083</v>
      </c>
      <c r="F1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ummary of Accounts Receivables Excluding the Allowance for Bad Debts Allowances and Chargebacks (Detail) - USD ($) $ in Thousands</t>
        </is>
      </c>
      <c r="B1" s="2" t="inlineStr">
        <is>
          <t>Jun. 30, 2022</t>
        </is>
      </c>
      <c r="C1" s="2" t="inlineStr">
        <is>
          <t>Dec. 31, 2021</t>
        </is>
      </c>
    </row>
    <row r="2">
      <c r="A2" s="4" t="inlineStr">
        <is>
          <t>Domestic [Member]</t>
        </is>
      </c>
      <c r="B2" s="4" t="inlineStr">
        <is>
          <t xml:space="preserve"> </t>
        </is>
      </c>
      <c r="C2" s="4" t="inlineStr">
        <is>
          <t xml:space="preserve"> </t>
        </is>
      </c>
    </row>
    <row r="3">
      <c r="A3" s="3" t="inlineStr">
        <is>
          <t>Segment Reporting Information [Line Items]</t>
        </is>
      </c>
      <c r="B3" s="4" t="inlineStr">
        <is>
          <t xml:space="preserve"> </t>
        </is>
      </c>
      <c r="C3" s="4" t="inlineStr">
        <is>
          <t xml:space="preserve"> </t>
        </is>
      </c>
    </row>
    <row r="4">
      <c r="A4" s="4" t="inlineStr">
        <is>
          <t>Accounts receivable</t>
        </is>
      </c>
      <c r="B4" s="6" t="n">
        <v>393644</v>
      </c>
      <c r="C4" s="6" t="n">
        <v>270404</v>
      </c>
    </row>
    <row r="5">
      <c r="A5" s="4" t="inlineStr">
        <is>
          <t>International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Accounts receivable</t>
        </is>
      </c>
      <c r="B7" s="6" t="n">
        <v>576939</v>
      </c>
      <c r="C7" s="6" t="n">
        <v>5250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Company's Top Five Manufacturers Produced (Detail) - Cost of Goods, Total [Member] - Supplier Concentration Risk [Member]</t>
        </is>
      </c>
      <c r="B1" s="2" t="inlineStr">
        <is>
          <t>3 Months Ended</t>
        </is>
      </c>
      <c r="D1" s="2" t="inlineStr">
        <is>
          <t>6 Months Ended</t>
        </is>
      </c>
    </row>
    <row r="2">
      <c r="B2" s="2" t="inlineStr">
        <is>
          <t>Jun. 30, 2022</t>
        </is>
      </c>
      <c r="C2" s="2" t="inlineStr">
        <is>
          <t>Jun. 30, 2021</t>
        </is>
      </c>
      <c r="D2" s="2" t="inlineStr">
        <is>
          <t>Jun. 30, 2022</t>
        </is>
      </c>
      <c r="E2" s="2" t="inlineStr">
        <is>
          <t>Jun. 30, 2020</t>
        </is>
      </c>
    </row>
    <row r="3">
      <c r="A3" s="4" t="inlineStr">
        <is>
          <t>Manufacturer One [Member]</t>
        </is>
      </c>
      <c r="B3" s="4" t="inlineStr">
        <is>
          <t xml:space="preserve"> </t>
        </is>
      </c>
      <c r="C3" s="4" t="inlineStr">
        <is>
          <t xml:space="preserve"> </t>
        </is>
      </c>
      <c r="D3" s="4" t="inlineStr">
        <is>
          <t xml:space="preserve"> </t>
        </is>
      </c>
      <c r="E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row>
    <row r="5">
      <c r="A5" s="4" t="inlineStr">
        <is>
          <t>Percentage of Total Production</t>
        </is>
      </c>
      <c r="B5" s="10" t="n">
        <v>0.161</v>
      </c>
      <c r="C5" s="12" t="n">
        <v>0.17</v>
      </c>
      <c r="D5" s="10" t="n">
        <v>0.169</v>
      </c>
      <c r="E5" s="10" t="n">
        <v>0.179</v>
      </c>
    </row>
    <row r="6">
      <c r="A6" s="4" t="inlineStr">
        <is>
          <t>Manufacturer Two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Percentage of Total Production</t>
        </is>
      </c>
      <c r="B8" s="10" t="n">
        <v>0.063</v>
      </c>
      <c r="C8" s="10" t="n">
        <v>0.073</v>
      </c>
      <c r="D8" s="10" t="n">
        <v>0.056</v>
      </c>
      <c r="E8" s="10" t="n">
        <v>0.061</v>
      </c>
    </row>
    <row r="9">
      <c r="A9" s="4" t="inlineStr">
        <is>
          <t>Manufacturer Three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Percentage of Total Production</t>
        </is>
      </c>
      <c r="B11" s="10" t="n">
        <v>0.061</v>
      </c>
      <c r="C11" s="12" t="n">
        <v>0.05</v>
      </c>
      <c r="D11" s="10" t="n">
        <v>0.056</v>
      </c>
      <c r="E11" s="10" t="n">
        <v>0.049</v>
      </c>
    </row>
    <row r="12">
      <c r="A12" s="4" t="inlineStr">
        <is>
          <t>Manufacturer Four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Percentage of Total Production</t>
        </is>
      </c>
      <c r="B14" s="12" t="n">
        <v>0.06</v>
      </c>
      <c r="C14" s="10" t="n">
        <v>0.048</v>
      </c>
      <c r="D14" s="10" t="n">
        <v>0.051</v>
      </c>
      <c r="E14" s="10" t="n">
        <v>0.048</v>
      </c>
    </row>
    <row r="15">
      <c r="A15" s="4" t="inlineStr">
        <is>
          <t>Manufacturer Five [Memb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Percentage of Total Production</t>
        </is>
      </c>
      <c r="B17" s="12" t="n">
        <v>0.05</v>
      </c>
      <c r="C17" s="10" t="n">
        <v>0.046</v>
      </c>
      <c r="D17" s="10" t="n">
        <v>0.047</v>
      </c>
      <c r="E17" s="10" t="n">
        <v>0.043</v>
      </c>
    </row>
    <row r="18">
      <c r="A18" s="4" t="inlineStr">
        <is>
          <t>Top Five Manufacturers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Percentage of Total Production</t>
        </is>
      </c>
      <c r="B20" s="10" t="n">
        <v>0.395</v>
      </c>
      <c r="C20" s="10" t="n">
        <v>0.387</v>
      </c>
      <c r="D20" s="10" t="n">
        <v>0.379</v>
      </c>
      <c r="E20" s="12" t="n">
        <v>0.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06160</v>
      </c>
      <c r="C4" s="6" t="n">
        <v>161823</v>
      </c>
      <c r="D4" s="6" t="n">
        <v>242326</v>
      </c>
      <c r="E4" s="6" t="n">
        <v>276332</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Net unrealized gain (loss) on derivative contract</t>
        </is>
      </c>
      <c r="B6" s="5" t="n">
        <v>1254</v>
      </c>
      <c r="C6" s="5" t="n">
        <v>-129</v>
      </c>
      <c r="D6" s="5" t="n">
        <v>7097</v>
      </c>
      <c r="E6" s="5" t="n">
        <v>1623</v>
      </c>
    </row>
    <row r="7">
      <c r="A7" s="4" t="inlineStr">
        <is>
          <t>Gain (loss) on foreign currency translation adjustment</t>
        </is>
      </c>
      <c r="B7" s="5" t="n">
        <v>-42229</v>
      </c>
      <c r="C7" s="5" t="n">
        <v>3012</v>
      </c>
      <c r="D7" s="5" t="n">
        <v>-40740</v>
      </c>
      <c r="E7" s="5" t="n">
        <v>-9493</v>
      </c>
    </row>
    <row r="8">
      <c r="A8" s="4" t="inlineStr">
        <is>
          <t>Comprehensive income</t>
        </is>
      </c>
      <c r="B8" s="5" t="n">
        <v>65185</v>
      </c>
      <c r="C8" s="5" t="n">
        <v>164706</v>
      </c>
      <c r="D8" s="5" t="n">
        <v>208683</v>
      </c>
      <c r="E8" s="5" t="n">
        <v>268462</v>
      </c>
    </row>
    <row r="9">
      <c r="A9" s="4" t="inlineStr">
        <is>
          <t>Less: Comprehensive income attributable to noncontrolling interests</t>
        </is>
      </c>
      <c r="B9" s="5" t="n">
        <v>3743</v>
      </c>
      <c r="C9" s="5" t="n">
        <v>25978</v>
      </c>
      <c r="D9" s="5" t="n">
        <v>23764</v>
      </c>
      <c r="E9" s="5" t="n">
        <v>40225</v>
      </c>
    </row>
    <row r="10">
      <c r="A10" s="4" t="inlineStr">
        <is>
          <t>Comprehensive income attributable to Skechers U.S.A., Inc.</t>
        </is>
      </c>
      <c r="B10" s="6" t="n">
        <v>61442</v>
      </c>
      <c r="C10" s="6" t="n">
        <v>138728</v>
      </c>
      <c r="D10" s="6" t="n">
        <v>184919</v>
      </c>
      <c r="E10" s="6" t="n">
        <v>22823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69" customWidth="1" min="1" max="1"/>
    <col width="13" customWidth="1" min="2" max="2"/>
    <col width="30" customWidth="1" min="3" max="3"/>
    <col width="30" customWidth="1" min="4" max="4"/>
    <col width="43" customWidth="1" min="5" max="5"/>
    <col width="43" customWidth="1" min="6" max="6"/>
    <col width="36" customWidth="1" min="7" max="7"/>
    <col width="53" customWidth="1" min="8" max="8"/>
    <col width="27" customWidth="1" min="9" max="9"/>
    <col width="38" customWidth="1" min="10" max="10"/>
    <col width="34" customWidth="1" min="11" max="11"/>
  </cols>
  <sheetData>
    <row r="1">
      <c r="A1" s="1" t="inlineStr">
        <is>
          <t>Condensed Consolidated Statements of Equity - USD ($) $ in Thousands</t>
        </is>
      </c>
      <c r="B1" s="2" t="inlineStr">
        <is>
          <t>Total</t>
        </is>
      </c>
      <c r="C1" s="2" t="inlineStr">
        <is>
          <t>Class A Common Stock [Member]</t>
        </is>
      </c>
      <c r="D1" s="2" t="inlineStr">
        <is>
          <t>Class B Common Stock [Member]</t>
        </is>
      </c>
      <c r="E1" s="2" t="inlineStr">
        <is>
          <t>Common Stock Class A Common Stock [Member]</t>
        </is>
      </c>
      <c r="F1" s="2" t="inlineStr">
        <is>
          <t>Common Stock Class B Common Stock [Member]</t>
        </is>
      </c>
      <c r="G1" s="2" t="inlineStr">
        <is>
          <t>ADDITIONAL PAID-IN CAPITAL [Member]</t>
        </is>
      </c>
      <c r="H1" s="2" t="inlineStr">
        <is>
          <t>ACCUMULATED OTHER COMPREHENSIVE INCOME LOSS [Member]</t>
        </is>
      </c>
      <c r="I1" s="2" t="inlineStr">
        <is>
          <t>RETAINED EARNINGS [Member]</t>
        </is>
      </c>
      <c r="J1" s="2" t="inlineStr">
        <is>
          <t>SKECHERS U.S.A., INC. EQUITY [Member]</t>
        </is>
      </c>
      <c r="K1" s="2" t="inlineStr">
        <is>
          <t>NON CONTROLLING INTEREST [Member]</t>
        </is>
      </c>
    </row>
    <row r="2">
      <c r="A2" s="4" t="inlineStr">
        <is>
          <t>Beginning Balance at Dec. 31, 2020</t>
        </is>
      </c>
      <c r="B2" s="6" t="n">
        <v>2725663</v>
      </c>
      <c r="C2" s="4" t="inlineStr">
        <is>
          <t xml:space="preserve"> </t>
        </is>
      </c>
      <c r="D2" s="4" t="inlineStr">
        <is>
          <t xml:space="preserve"> </t>
        </is>
      </c>
      <c r="E2" s="6" t="n">
        <v>134</v>
      </c>
      <c r="F2" s="6" t="n">
        <v>21</v>
      </c>
      <c r="G2" s="6" t="n">
        <v>372165</v>
      </c>
      <c r="H2" s="6" t="n">
        <v>-27285</v>
      </c>
      <c r="I2" s="6" t="n">
        <v>2136400</v>
      </c>
      <c r="J2" s="6" t="n">
        <v>2481435</v>
      </c>
      <c r="K2" s="6" t="n">
        <v>244228</v>
      </c>
    </row>
    <row r="3">
      <c r="A3" s="4" t="inlineStr">
        <is>
          <t>Beginning Balance, Shares at Dec. 31, 2020</t>
        </is>
      </c>
      <c r="B3" s="4" t="inlineStr">
        <is>
          <t xml:space="preserve"> </t>
        </is>
      </c>
      <c r="C3" s="4" t="inlineStr">
        <is>
          <t xml:space="preserve"> </t>
        </is>
      </c>
      <c r="D3" s="4" t="inlineStr">
        <is>
          <t xml:space="preserve"> </t>
        </is>
      </c>
      <c r="E3" s="5" t="n">
        <v>133618000</v>
      </c>
      <c r="F3" s="5" t="n">
        <v>2101600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earnings</t>
        </is>
      </c>
      <c r="B4" s="5" t="n">
        <v>27633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35942</v>
      </c>
      <c r="J4" s="5" t="n">
        <v>235942</v>
      </c>
      <c r="K4" s="5" t="n">
        <v>40390</v>
      </c>
    </row>
    <row r="5">
      <c r="A5" s="4" t="inlineStr">
        <is>
          <t>Foreign currency translation adjustment</t>
        </is>
      </c>
      <c r="B5" s="5" t="n">
        <v>-9493</v>
      </c>
      <c r="C5" s="4" t="inlineStr">
        <is>
          <t xml:space="preserve"> </t>
        </is>
      </c>
      <c r="D5" s="4" t="inlineStr">
        <is>
          <t xml:space="preserve"> </t>
        </is>
      </c>
      <c r="E5" s="4" t="inlineStr">
        <is>
          <t xml:space="preserve"> </t>
        </is>
      </c>
      <c r="F5" s="4" t="inlineStr">
        <is>
          <t xml:space="preserve"> </t>
        </is>
      </c>
      <c r="G5" s="4" t="inlineStr">
        <is>
          <t xml:space="preserve"> </t>
        </is>
      </c>
      <c r="H5" s="5" t="n">
        <v>-7705</v>
      </c>
      <c r="I5" s="4" t="inlineStr">
        <is>
          <t xml:space="preserve"> </t>
        </is>
      </c>
      <c r="J5" s="5" t="n">
        <v>-7705</v>
      </c>
      <c r="K5" s="5" t="n">
        <v>-1788</v>
      </c>
    </row>
    <row r="6">
      <c r="A6" s="4" t="inlineStr">
        <is>
          <t>Contributions from noncontrolling interests</t>
        </is>
      </c>
      <c r="B6" s="5" t="n">
        <v>1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4</v>
      </c>
    </row>
    <row r="7">
      <c r="A7" s="4" t="inlineStr">
        <is>
          <t>Distributions to noncontrolling interests</t>
        </is>
      </c>
      <c r="B7" s="5" t="n">
        <v>-7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750</v>
      </c>
    </row>
    <row r="8">
      <c r="A8" s="4" t="inlineStr">
        <is>
          <t>Purchase of noncontrolling interest</t>
        </is>
      </c>
      <c r="B8" s="5" t="n">
        <v>-9928</v>
      </c>
      <c r="C8" s="4" t="inlineStr">
        <is>
          <t xml:space="preserve"> </t>
        </is>
      </c>
      <c r="D8" s="4" t="inlineStr">
        <is>
          <t xml:space="preserve"> </t>
        </is>
      </c>
      <c r="E8" s="4" t="inlineStr">
        <is>
          <t xml:space="preserve"> </t>
        </is>
      </c>
      <c r="F8" s="4" t="inlineStr">
        <is>
          <t xml:space="preserve"> </t>
        </is>
      </c>
      <c r="G8" s="5" t="n">
        <v>-6856</v>
      </c>
      <c r="H8" s="4" t="inlineStr">
        <is>
          <t xml:space="preserve"> </t>
        </is>
      </c>
      <c r="I8" s="4" t="inlineStr">
        <is>
          <t xml:space="preserve"> </t>
        </is>
      </c>
      <c r="J8" s="5" t="n">
        <v>-6856</v>
      </c>
      <c r="K8" s="5" t="n">
        <v>-3072</v>
      </c>
    </row>
    <row r="9">
      <c r="A9" s="4" t="inlineStr">
        <is>
          <t>Net unrealized gain (loss) on derivative contract</t>
        </is>
      </c>
      <c r="B9" s="5" t="n">
        <v>162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623</v>
      </c>
    </row>
    <row r="10">
      <c r="A10" s="4" t="inlineStr">
        <is>
          <t>Stock compensation expense</t>
        </is>
      </c>
      <c r="B10" s="5" t="n">
        <v>26686</v>
      </c>
      <c r="C10" s="4" t="inlineStr">
        <is>
          <t xml:space="preserve"> </t>
        </is>
      </c>
      <c r="D10" s="4" t="inlineStr">
        <is>
          <t xml:space="preserve"> </t>
        </is>
      </c>
      <c r="E10" s="4" t="inlineStr">
        <is>
          <t xml:space="preserve"> </t>
        </is>
      </c>
      <c r="F10" s="4" t="inlineStr">
        <is>
          <t xml:space="preserve"> </t>
        </is>
      </c>
      <c r="G10" s="5" t="n">
        <v>26686</v>
      </c>
      <c r="H10" s="4" t="inlineStr">
        <is>
          <t xml:space="preserve"> </t>
        </is>
      </c>
      <c r="I10" s="4" t="inlineStr">
        <is>
          <t xml:space="preserve"> </t>
        </is>
      </c>
      <c r="J10" s="5" t="n">
        <v>26686</v>
      </c>
      <c r="K10" s="4" t="inlineStr">
        <is>
          <t xml:space="preserve"> </t>
        </is>
      </c>
    </row>
    <row r="11">
      <c r="A11" s="4" t="inlineStr">
        <is>
          <t>Proceeds from the employee stock purchase plan</t>
        </is>
      </c>
      <c r="B11" s="5" t="n">
        <v>4027</v>
      </c>
      <c r="C11" s="4" t="inlineStr">
        <is>
          <t xml:space="preserve"> </t>
        </is>
      </c>
      <c r="D11" s="4" t="inlineStr">
        <is>
          <t xml:space="preserve"> </t>
        </is>
      </c>
      <c r="E11" s="4" t="inlineStr">
        <is>
          <t xml:space="preserve"> </t>
        </is>
      </c>
      <c r="F11" s="4" t="inlineStr">
        <is>
          <t xml:space="preserve"> </t>
        </is>
      </c>
      <c r="G11" s="5" t="n">
        <v>4027</v>
      </c>
      <c r="H11" s="4" t="inlineStr">
        <is>
          <t xml:space="preserve"> </t>
        </is>
      </c>
      <c r="I11" s="4" t="inlineStr">
        <is>
          <t xml:space="preserve"> </t>
        </is>
      </c>
      <c r="J11" s="5" t="n">
        <v>4027</v>
      </c>
      <c r="K11" s="4" t="inlineStr">
        <is>
          <t xml:space="preserve"> </t>
        </is>
      </c>
    </row>
    <row r="12">
      <c r="A12" s="4" t="inlineStr">
        <is>
          <t>Proceeds from the employee stock purchase plan, Shares</t>
        </is>
      </c>
      <c r="B12" s="4" t="inlineStr">
        <is>
          <t xml:space="preserve"> </t>
        </is>
      </c>
      <c r="C12" s="4" t="inlineStr">
        <is>
          <t xml:space="preserve"> </t>
        </is>
      </c>
      <c r="D12" s="4" t="inlineStr">
        <is>
          <t xml:space="preserve"> </t>
        </is>
      </c>
      <c r="E12" s="5" t="n">
        <v>141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s issued under the incentive award plan</t>
        </is>
      </c>
      <c r="B13" s="4" t="inlineStr">
        <is>
          <t xml:space="preserve"> </t>
        </is>
      </c>
      <c r="C13" s="4" t="inlineStr">
        <is>
          <t xml:space="preserve"> </t>
        </is>
      </c>
      <c r="D13" s="4" t="inlineStr">
        <is>
          <t xml:space="preserve"> </t>
        </is>
      </c>
      <c r="E13" s="6" t="n">
        <v>1</v>
      </c>
      <c r="F13" s="4" t="inlineStr">
        <is>
          <t xml:space="preserve"> </t>
        </is>
      </c>
      <c r="G13" s="5" t="n">
        <v>-1</v>
      </c>
      <c r="H13" s="4" t="inlineStr">
        <is>
          <t xml:space="preserve"> </t>
        </is>
      </c>
      <c r="I13" s="4" t="inlineStr">
        <is>
          <t xml:space="preserve"> </t>
        </is>
      </c>
      <c r="J13" s="4" t="inlineStr">
        <is>
          <t xml:space="preserve"> </t>
        </is>
      </c>
      <c r="K13" s="4" t="inlineStr">
        <is>
          <t xml:space="preserve"> </t>
        </is>
      </c>
    </row>
    <row r="14">
      <c r="A14" s="4" t="inlineStr">
        <is>
          <t>Shares issued under the incentive award plan, Shares</t>
        </is>
      </c>
      <c r="B14" s="4" t="inlineStr">
        <is>
          <t xml:space="preserve"> </t>
        </is>
      </c>
      <c r="C14" s="4" t="inlineStr">
        <is>
          <t xml:space="preserve"> </t>
        </is>
      </c>
      <c r="D14" s="4" t="inlineStr">
        <is>
          <t xml:space="preserve"> </t>
        </is>
      </c>
      <c r="E14" s="5" t="n">
        <v>1059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redeemed for employee tax withholdings</t>
        </is>
      </c>
      <c r="B15" s="5" t="n">
        <v>-70</v>
      </c>
      <c r="C15" s="4" t="inlineStr">
        <is>
          <t xml:space="preserve"> </t>
        </is>
      </c>
      <c r="D15" s="4" t="inlineStr">
        <is>
          <t xml:space="preserve"> </t>
        </is>
      </c>
      <c r="E15" s="4" t="inlineStr">
        <is>
          <t xml:space="preserve"> </t>
        </is>
      </c>
      <c r="F15" s="4" t="inlineStr">
        <is>
          <t xml:space="preserve"> </t>
        </is>
      </c>
      <c r="G15" s="5" t="n">
        <v>-70</v>
      </c>
      <c r="H15" s="4" t="inlineStr">
        <is>
          <t xml:space="preserve"> </t>
        </is>
      </c>
      <c r="I15" s="4" t="inlineStr">
        <is>
          <t xml:space="preserve"> </t>
        </is>
      </c>
      <c r="J15" s="5" t="n">
        <v>-70</v>
      </c>
      <c r="K15" s="4" t="inlineStr">
        <is>
          <t xml:space="preserve"> </t>
        </is>
      </c>
    </row>
    <row r="16">
      <c r="A16" s="4" t="inlineStr">
        <is>
          <t>Shares redeemed for employee tax withholdings, Shares</t>
        </is>
      </c>
      <c r="B16" s="4" t="inlineStr">
        <is>
          <t xml:space="preserve"> </t>
        </is>
      </c>
      <c r="C16" s="4" t="inlineStr">
        <is>
          <t xml:space="preserve"> </t>
        </is>
      </c>
      <c r="D16" s="4" t="inlineStr">
        <is>
          <t xml:space="preserve"> </t>
        </is>
      </c>
      <c r="E16" s="5" t="n">
        <v>-1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purchases of common stock</t>
        </is>
      </c>
      <c r="B17" s="6"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purchases of common stock, Shares</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version of Class B Common Stock into Class A Common Stock, Shares</t>
        </is>
      </c>
      <c r="B19" s="4" t="inlineStr">
        <is>
          <t xml:space="preserve"> </t>
        </is>
      </c>
      <c r="C19" s="4" t="inlineStr">
        <is>
          <t xml:space="preserve"> </t>
        </is>
      </c>
      <c r="D19" s="4" t="inlineStr">
        <is>
          <t xml:space="preserve"> </t>
        </is>
      </c>
      <c r="E19" s="5" t="n">
        <v>67000</v>
      </c>
      <c r="F19" s="5" t="n">
        <v>-67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nding Balance at Jun. 30, 2021</t>
        </is>
      </c>
      <c r="B20" s="6" t="n">
        <v>3014104</v>
      </c>
      <c r="C20" s="4" t="inlineStr">
        <is>
          <t xml:space="preserve"> </t>
        </is>
      </c>
      <c r="D20" s="4" t="inlineStr">
        <is>
          <t xml:space="preserve"> </t>
        </is>
      </c>
      <c r="E20" s="6" t="n">
        <v>135</v>
      </c>
      <c r="F20" s="6" t="n">
        <v>21</v>
      </c>
      <c r="G20" s="5" t="n">
        <v>395951</v>
      </c>
      <c r="H20" s="5" t="n">
        <v>-34990</v>
      </c>
      <c r="I20" s="5" t="n">
        <v>2372342</v>
      </c>
      <c r="J20" s="5" t="n">
        <v>2733459</v>
      </c>
      <c r="K20" s="5" t="n">
        <v>280645</v>
      </c>
    </row>
    <row r="21">
      <c r="A21" s="4" t="inlineStr">
        <is>
          <t>Ending Balance, Shares at Jun. 30, 2021</t>
        </is>
      </c>
      <c r="B21" s="4" t="inlineStr">
        <is>
          <t xml:space="preserve"> </t>
        </is>
      </c>
      <c r="C21" s="4" t="inlineStr">
        <is>
          <t xml:space="preserve"> </t>
        </is>
      </c>
      <c r="D21" s="4" t="inlineStr">
        <is>
          <t xml:space="preserve"> </t>
        </is>
      </c>
      <c r="E21" s="5" t="n">
        <v>134884000</v>
      </c>
      <c r="F21" s="5" t="n">
        <v>20949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eginning Balance at Mar. 31, 2021</t>
        </is>
      </c>
      <c r="B22" s="5" t="n">
        <v>2831546</v>
      </c>
      <c r="C22" s="4" t="inlineStr">
        <is>
          <t xml:space="preserve"> </t>
        </is>
      </c>
      <c r="D22" s="4" t="inlineStr">
        <is>
          <t xml:space="preserve"> </t>
        </is>
      </c>
      <c r="E22" s="6" t="n">
        <v>134</v>
      </c>
      <c r="F22" s="6" t="n">
        <v>21</v>
      </c>
      <c r="G22" s="5" t="n">
        <v>377350</v>
      </c>
      <c r="H22" s="5" t="n">
        <v>-36349</v>
      </c>
      <c r="I22" s="5" t="n">
        <v>2234973</v>
      </c>
      <c r="J22" s="5" t="n">
        <v>2576129</v>
      </c>
      <c r="K22" s="5" t="n">
        <v>255417</v>
      </c>
    </row>
    <row r="23">
      <c r="A23" s="4" t="inlineStr">
        <is>
          <t>Beginning Balance, Shares at Mar. 31, 2021</t>
        </is>
      </c>
      <c r="B23" s="4" t="inlineStr">
        <is>
          <t xml:space="preserve"> </t>
        </is>
      </c>
      <c r="C23" s="4" t="inlineStr">
        <is>
          <t xml:space="preserve"> </t>
        </is>
      </c>
      <c r="D23" s="4" t="inlineStr">
        <is>
          <t xml:space="preserve"> </t>
        </is>
      </c>
      <c r="E23" s="5" t="n">
        <v>134172000</v>
      </c>
      <c r="F23" s="5" t="n">
        <v>20949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earnings</t>
        </is>
      </c>
      <c r="B24" s="5" t="n">
        <v>16182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37369</v>
      </c>
      <c r="J24" s="5" t="n">
        <v>137369</v>
      </c>
      <c r="K24" s="5" t="n">
        <v>24454</v>
      </c>
    </row>
    <row r="25">
      <c r="A25" s="4" t="inlineStr">
        <is>
          <t>Foreign currency translation adjustment</t>
        </is>
      </c>
      <c r="B25" s="5" t="n">
        <v>3012</v>
      </c>
      <c r="C25" s="4" t="inlineStr">
        <is>
          <t xml:space="preserve"> </t>
        </is>
      </c>
      <c r="D25" s="4" t="inlineStr">
        <is>
          <t xml:space="preserve"> </t>
        </is>
      </c>
      <c r="E25" s="4" t="inlineStr">
        <is>
          <t xml:space="preserve"> </t>
        </is>
      </c>
      <c r="F25" s="4" t="inlineStr">
        <is>
          <t xml:space="preserve"> </t>
        </is>
      </c>
      <c r="G25" s="4" t="inlineStr">
        <is>
          <t xml:space="preserve"> </t>
        </is>
      </c>
      <c r="H25" s="5" t="n">
        <v>1359</v>
      </c>
      <c r="I25" s="4" t="inlineStr">
        <is>
          <t xml:space="preserve"> </t>
        </is>
      </c>
      <c r="J25" s="5" t="n">
        <v>1359</v>
      </c>
      <c r="K25" s="5" t="n">
        <v>1653</v>
      </c>
    </row>
    <row r="26">
      <c r="A26" s="4" t="inlineStr">
        <is>
          <t>Purchase of noncontrolling interest</t>
        </is>
      </c>
      <c r="B26" s="5" t="n">
        <v>-7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750</v>
      </c>
    </row>
    <row r="27">
      <c r="A27" s="4" t="inlineStr">
        <is>
          <t>Net unrealized gain (loss) on derivative contract</t>
        </is>
      </c>
      <c r="B27" s="5" t="n">
        <v>-12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29</v>
      </c>
    </row>
    <row r="28">
      <c r="A28" s="4" t="inlineStr">
        <is>
          <t>Stock compensation expense</t>
        </is>
      </c>
      <c r="B28" s="5" t="n">
        <v>14645</v>
      </c>
      <c r="C28" s="4" t="inlineStr">
        <is>
          <t xml:space="preserve"> </t>
        </is>
      </c>
      <c r="D28" s="4" t="inlineStr">
        <is>
          <t xml:space="preserve"> </t>
        </is>
      </c>
      <c r="E28" s="4" t="inlineStr">
        <is>
          <t xml:space="preserve"> </t>
        </is>
      </c>
      <c r="F28" s="4" t="inlineStr">
        <is>
          <t xml:space="preserve"> </t>
        </is>
      </c>
      <c r="G28" s="5" t="n">
        <v>14645</v>
      </c>
      <c r="H28" s="4" t="inlineStr">
        <is>
          <t xml:space="preserve"> </t>
        </is>
      </c>
      <c r="I28" s="4" t="inlineStr">
        <is>
          <t xml:space="preserve"> </t>
        </is>
      </c>
      <c r="J28" s="5" t="n">
        <v>14645</v>
      </c>
      <c r="K28" s="4" t="inlineStr">
        <is>
          <t xml:space="preserve"> </t>
        </is>
      </c>
    </row>
    <row r="29">
      <c r="A29" s="4" t="inlineStr">
        <is>
          <t>Proceeds from the employee stock purchase plan</t>
        </is>
      </c>
      <c r="B29" s="5" t="n">
        <v>4027</v>
      </c>
      <c r="C29" s="4" t="inlineStr">
        <is>
          <t xml:space="preserve"> </t>
        </is>
      </c>
      <c r="D29" s="4" t="inlineStr">
        <is>
          <t xml:space="preserve"> </t>
        </is>
      </c>
      <c r="E29" s="4" t="inlineStr">
        <is>
          <t xml:space="preserve"> </t>
        </is>
      </c>
      <c r="F29" s="4" t="inlineStr">
        <is>
          <t xml:space="preserve"> </t>
        </is>
      </c>
      <c r="G29" s="5" t="n">
        <v>4027</v>
      </c>
      <c r="H29" s="4" t="inlineStr">
        <is>
          <t xml:space="preserve"> </t>
        </is>
      </c>
      <c r="I29" s="4" t="inlineStr">
        <is>
          <t xml:space="preserve"> </t>
        </is>
      </c>
      <c r="J29" s="5" t="n">
        <v>4027</v>
      </c>
      <c r="K29" s="4" t="inlineStr">
        <is>
          <t xml:space="preserve"> </t>
        </is>
      </c>
    </row>
    <row r="30">
      <c r="A30" s="4" t="inlineStr">
        <is>
          <t>Proceeds from the employee stock purchase plan, Shares</t>
        </is>
      </c>
      <c r="B30" s="4" t="inlineStr">
        <is>
          <t xml:space="preserve"> </t>
        </is>
      </c>
      <c r="C30" s="4" t="inlineStr">
        <is>
          <t xml:space="preserve"> </t>
        </is>
      </c>
      <c r="D30" s="4" t="inlineStr">
        <is>
          <t xml:space="preserve"> </t>
        </is>
      </c>
      <c r="E30" s="5" t="n">
        <v>141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issued under the incentive award plan</t>
        </is>
      </c>
      <c r="B31" s="4" t="inlineStr">
        <is>
          <t xml:space="preserve"> </t>
        </is>
      </c>
      <c r="C31" s="4" t="inlineStr">
        <is>
          <t xml:space="preserve"> </t>
        </is>
      </c>
      <c r="D31" s="4" t="inlineStr">
        <is>
          <t xml:space="preserve"> </t>
        </is>
      </c>
      <c r="E31" s="6" t="n">
        <v>1</v>
      </c>
      <c r="F31" s="4" t="inlineStr">
        <is>
          <t xml:space="preserve"> </t>
        </is>
      </c>
      <c r="G31" s="5" t="n">
        <v>-1</v>
      </c>
      <c r="H31" s="4" t="inlineStr">
        <is>
          <t xml:space="preserve"> </t>
        </is>
      </c>
      <c r="I31" s="4" t="inlineStr">
        <is>
          <t xml:space="preserve"> </t>
        </is>
      </c>
      <c r="J31" s="4" t="inlineStr">
        <is>
          <t xml:space="preserve"> </t>
        </is>
      </c>
      <c r="K31" s="4" t="inlineStr">
        <is>
          <t xml:space="preserve"> </t>
        </is>
      </c>
    </row>
    <row r="32">
      <c r="A32" s="4" t="inlineStr">
        <is>
          <t>Shares issued under the incentive award plan, Shares</t>
        </is>
      </c>
      <c r="B32" s="4" t="inlineStr">
        <is>
          <t xml:space="preserve"> </t>
        </is>
      </c>
      <c r="C32" s="4" t="inlineStr">
        <is>
          <t xml:space="preserve"> </t>
        </is>
      </c>
      <c r="D32" s="4" t="inlineStr">
        <is>
          <t xml:space="preserve"> </t>
        </is>
      </c>
      <c r="E32" s="5" t="n">
        <v>572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s redeemed for employee tax withholdings</t>
        </is>
      </c>
      <c r="B33" s="5" t="n">
        <v>-70</v>
      </c>
      <c r="C33" s="4" t="inlineStr">
        <is>
          <t xml:space="preserve"> </t>
        </is>
      </c>
      <c r="D33" s="4" t="inlineStr">
        <is>
          <t xml:space="preserve"> </t>
        </is>
      </c>
      <c r="E33" s="4" t="inlineStr">
        <is>
          <t xml:space="preserve"> </t>
        </is>
      </c>
      <c r="F33" s="4" t="inlineStr">
        <is>
          <t xml:space="preserve"> </t>
        </is>
      </c>
      <c r="G33" s="5" t="n">
        <v>-70</v>
      </c>
      <c r="H33" s="4" t="inlineStr">
        <is>
          <t xml:space="preserve"> </t>
        </is>
      </c>
      <c r="I33" s="4" t="inlineStr">
        <is>
          <t xml:space="preserve"> </t>
        </is>
      </c>
      <c r="J33" s="5" t="n">
        <v>-70</v>
      </c>
      <c r="K33" s="4" t="inlineStr">
        <is>
          <t xml:space="preserve"> </t>
        </is>
      </c>
    </row>
    <row r="34">
      <c r="A34" s="4" t="inlineStr">
        <is>
          <t>Shares redeemed for employee tax withholdings, Shares</t>
        </is>
      </c>
      <c r="B34" s="4" t="inlineStr">
        <is>
          <t xml:space="preserve"> </t>
        </is>
      </c>
      <c r="C34" s="4" t="inlineStr">
        <is>
          <t xml:space="preserve"> </t>
        </is>
      </c>
      <c r="D34" s="4" t="inlineStr">
        <is>
          <t xml:space="preserve"> </t>
        </is>
      </c>
      <c r="E34" s="5" t="n">
        <v>-1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purchases of common stock</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purchases of common stock, Shares</t>
        </is>
      </c>
      <c r="B36" s="5"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nding Balance at Jun. 30, 2021</t>
        </is>
      </c>
      <c r="B37" s="6" t="n">
        <v>3014104</v>
      </c>
      <c r="C37" s="4" t="inlineStr">
        <is>
          <t xml:space="preserve"> </t>
        </is>
      </c>
      <c r="D37" s="4" t="inlineStr">
        <is>
          <t xml:space="preserve"> </t>
        </is>
      </c>
      <c r="E37" s="6" t="n">
        <v>135</v>
      </c>
      <c r="F37" s="6" t="n">
        <v>21</v>
      </c>
      <c r="G37" s="5" t="n">
        <v>395951</v>
      </c>
      <c r="H37" s="5" t="n">
        <v>-34990</v>
      </c>
      <c r="I37" s="5" t="n">
        <v>2372342</v>
      </c>
      <c r="J37" s="5" t="n">
        <v>2733459</v>
      </c>
      <c r="K37" s="5" t="n">
        <v>280645</v>
      </c>
    </row>
    <row r="38">
      <c r="A38" s="4" t="inlineStr">
        <is>
          <t>Ending Balance, Shares at Jun. 30, 2021</t>
        </is>
      </c>
      <c r="B38" s="4" t="inlineStr">
        <is>
          <t xml:space="preserve"> </t>
        </is>
      </c>
      <c r="C38" s="4" t="inlineStr">
        <is>
          <t xml:space="preserve"> </t>
        </is>
      </c>
      <c r="D38" s="4" t="inlineStr">
        <is>
          <t xml:space="preserve"> </t>
        </is>
      </c>
      <c r="E38" s="5" t="n">
        <v>134884000</v>
      </c>
      <c r="F38" s="5" t="n">
        <v>20949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eginning Balance at Dec. 31, 2021</t>
        </is>
      </c>
      <c r="B39" s="5" t="n">
        <v>3542072</v>
      </c>
      <c r="C39" s="4" t="inlineStr">
        <is>
          <t xml:space="preserve"> </t>
        </is>
      </c>
      <c r="D39" s="4" t="inlineStr">
        <is>
          <t xml:space="preserve"> </t>
        </is>
      </c>
      <c r="E39" s="6" t="n">
        <v>135</v>
      </c>
      <c r="F39" s="6" t="n">
        <v>21</v>
      </c>
      <c r="G39" s="5" t="n">
        <v>429608</v>
      </c>
      <c r="H39" s="5" t="n">
        <v>-48323</v>
      </c>
      <c r="I39" s="5" t="n">
        <v>2877903</v>
      </c>
      <c r="J39" s="5" t="n">
        <v>3259344</v>
      </c>
      <c r="K39" s="5" t="n">
        <v>282728</v>
      </c>
    </row>
    <row r="40">
      <c r="A40" s="4" t="inlineStr">
        <is>
          <t>Beginning Balance, Shares at Dec. 31, 2021</t>
        </is>
      </c>
      <c r="B40" s="4" t="inlineStr">
        <is>
          <t xml:space="preserve"> </t>
        </is>
      </c>
      <c r="C40" s="5" t="n">
        <v>135107000</v>
      </c>
      <c r="D40" s="5" t="n">
        <v>20939000</v>
      </c>
      <c r="E40" s="5" t="n">
        <v>135107000</v>
      </c>
      <c r="F40" s="5" t="n">
        <v>20939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et earnings</t>
        </is>
      </c>
      <c r="B41" s="5" t="n">
        <v>24232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11627</v>
      </c>
      <c r="J41" s="5" t="n">
        <v>211627</v>
      </c>
      <c r="K41" s="5" t="n">
        <v>30699</v>
      </c>
    </row>
    <row r="42">
      <c r="A42" s="4" t="inlineStr">
        <is>
          <t>Foreign currency translation adjustment</t>
        </is>
      </c>
      <c r="B42" s="5" t="n">
        <v>-40740</v>
      </c>
      <c r="C42" s="4" t="inlineStr">
        <is>
          <t xml:space="preserve"> </t>
        </is>
      </c>
      <c r="D42" s="4" t="inlineStr">
        <is>
          <t xml:space="preserve"> </t>
        </is>
      </c>
      <c r="E42" s="4" t="inlineStr">
        <is>
          <t xml:space="preserve"> </t>
        </is>
      </c>
      <c r="F42" s="4" t="inlineStr">
        <is>
          <t xml:space="preserve"> </t>
        </is>
      </c>
      <c r="G42" s="4" t="inlineStr">
        <is>
          <t xml:space="preserve"> </t>
        </is>
      </c>
      <c r="H42" s="5" t="n">
        <v>-27461</v>
      </c>
      <c r="I42" s="4" t="inlineStr">
        <is>
          <t xml:space="preserve"> </t>
        </is>
      </c>
      <c r="J42" s="5" t="n">
        <v>-27461</v>
      </c>
      <c r="K42" s="5" t="n">
        <v>-13279</v>
      </c>
    </row>
    <row r="43">
      <c r="A43" s="4" t="inlineStr">
        <is>
          <t>Distributions to noncontrolling interests</t>
        </is>
      </c>
      <c r="B43" s="5" t="n">
        <v>-465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4650</v>
      </c>
    </row>
    <row r="44">
      <c r="A44" s="4" t="inlineStr">
        <is>
          <t>Net unrealized gain (loss) on derivative contract</t>
        </is>
      </c>
      <c r="B44" s="5" t="n">
        <v>7097</v>
      </c>
      <c r="C44" s="4" t="inlineStr">
        <is>
          <t xml:space="preserve"> </t>
        </is>
      </c>
      <c r="D44" s="4" t="inlineStr">
        <is>
          <t xml:space="preserve"> </t>
        </is>
      </c>
      <c r="E44" s="4" t="inlineStr">
        <is>
          <t xml:space="preserve"> </t>
        </is>
      </c>
      <c r="F44" s="4" t="inlineStr">
        <is>
          <t xml:space="preserve"> </t>
        </is>
      </c>
      <c r="G44" s="5" t="n">
        <v>753</v>
      </c>
      <c r="H44" s="4" t="inlineStr">
        <is>
          <t xml:space="preserve"> </t>
        </is>
      </c>
      <c r="I44" s="4" t="inlineStr">
        <is>
          <t xml:space="preserve"> </t>
        </is>
      </c>
      <c r="J44" s="5" t="n">
        <v>753</v>
      </c>
      <c r="K44" s="5" t="n">
        <v>6344</v>
      </c>
    </row>
    <row r="45">
      <c r="A45" s="4" t="inlineStr">
        <is>
          <t>Stock compensation expense</t>
        </is>
      </c>
      <c r="B45" s="5" t="n">
        <v>33796</v>
      </c>
      <c r="C45" s="4" t="inlineStr">
        <is>
          <t xml:space="preserve"> </t>
        </is>
      </c>
      <c r="D45" s="4" t="inlineStr">
        <is>
          <t xml:space="preserve"> </t>
        </is>
      </c>
      <c r="E45" s="4" t="inlineStr">
        <is>
          <t xml:space="preserve"> </t>
        </is>
      </c>
      <c r="F45" s="4" t="inlineStr">
        <is>
          <t xml:space="preserve"> </t>
        </is>
      </c>
      <c r="G45" s="5" t="n">
        <v>33796</v>
      </c>
      <c r="H45" s="4" t="inlineStr">
        <is>
          <t xml:space="preserve"> </t>
        </is>
      </c>
      <c r="I45" s="4" t="inlineStr">
        <is>
          <t xml:space="preserve"> </t>
        </is>
      </c>
      <c r="J45" s="5" t="n">
        <v>33796</v>
      </c>
      <c r="K45" s="4" t="inlineStr">
        <is>
          <t xml:space="preserve"> </t>
        </is>
      </c>
    </row>
    <row r="46">
      <c r="A46" s="4" t="inlineStr">
        <is>
          <t>Proceeds from the employee stock purchase plan</t>
        </is>
      </c>
      <c r="B46" s="5" t="n">
        <v>4836</v>
      </c>
      <c r="C46" s="4" t="inlineStr">
        <is>
          <t xml:space="preserve"> </t>
        </is>
      </c>
      <c r="D46" s="4" t="inlineStr">
        <is>
          <t xml:space="preserve"> </t>
        </is>
      </c>
      <c r="E46" s="4" t="inlineStr">
        <is>
          <t xml:space="preserve"> </t>
        </is>
      </c>
      <c r="F46" s="4" t="inlineStr">
        <is>
          <t xml:space="preserve"> </t>
        </is>
      </c>
      <c r="G46" s="5" t="n">
        <v>4836</v>
      </c>
      <c r="H46" s="4" t="inlineStr">
        <is>
          <t xml:space="preserve"> </t>
        </is>
      </c>
      <c r="I46" s="4" t="inlineStr">
        <is>
          <t xml:space="preserve"> </t>
        </is>
      </c>
      <c r="J46" s="5" t="n">
        <v>4836</v>
      </c>
      <c r="K46" s="4" t="inlineStr">
        <is>
          <t xml:space="preserve"> </t>
        </is>
      </c>
    </row>
    <row r="47">
      <c r="A47" s="4" t="inlineStr">
        <is>
          <t>Proceeds from the employee stock purchase plan, Shares</t>
        </is>
      </c>
      <c r="B47" s="4" t="inlineStr">
        <is>
          <t xml:space="preserve"> </t>
        </is>
      </c>
      <c r="C47" s="4" t="inlineStr">
        <is>
          <t xml:space="preserve"> </t>
        </is>
      </c>
      <c r="D47" s="4" t="inlineStr">
        <is>
          <t xml:space="preserve"> </t>
        </is>
      </c>
      <c r="E47" s="5" t="n">
        <v>144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s issued under the incentive award plan</t>
        </is>
      </c>
      <c r="B48" s="4" t="inlineStr">
        <is>
          <t xml:space="preserve"> </t>
        </is>
      </c>
      <c r="C48" s="4" t="inlineStr">
        <is>
          <t xml:space="preserve"> </t>
        </is>
      </c>
      <c r="D48" s="4" t="inlineStr">
        <is>
          <t xml:space="preserve"> </t>
        </is>
      </c>
      <c r="E48" s="6" t="n">
        <v>1</v>
      </c>
      <c r="F48" s="4" t="inlineStr">
        <is>
          <t xml:space="preserve"> </t>
        </is>
      </c>
      <c r="G48" s="5" t="n">
        <v>-1</v>
      </c>
      <c r="H48" s="4" t="inlineStr">
        <is>
          <t xml:space="preserve"> </t>
        </is>
      </c>
      <c r="I48" s="4" t="inlineStr">
        <is>
          <t xml:space="preserve"> </t>
        </is>
      </c>
      <c r="J48" s="4" t="inlineStr">
        <is>
          <t xml:space="preserve"> </t>
        </is>
      </c>
      <c r="K48" s="4" t="inlineStr">
        <is>
          <t xml:space="preserve"> </t>
        </is>
      </c>
    </row>
    <row r="49">
      <c r="A49" s="4" t="inlineStr">
        <is>
          <t>Shares issued under the incentive award plan, Shares</t>
        </is>
      </c>
      <c r="B49" s="4" t="inlineStr">
        <is>
          <t xml:space="preserve"> </t>
        </is>
      </c>
      <c r="C49" s="4" t="inlineStr">
        <is>
          <t xml:space="preserve"> </t>
        </is>
      </c>
      <c r="D49" s="4" t="inlineStr">
        <is>
          <t xml:space="preserve"> </t>
        </is>
      </c>
      <c r="E49" s="5" t="n">
        <v>1258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s redeemed for employee tax withholdings</t>
        </is>
      </c>
      <c r="B50" s="5" t="n">
        <v>-17401</v>
      </c>
      <c r="C50" s="4" t="inlineStr">
        <is>
          <t xml:space="preserve"> </t>
        </is>
      </c>
      <c r="D50" s="4" t="inlineStr">
        <is>
          <t xml:space="preserve"> </t>
        </is>
      </c>
      <c r="E50" s="4" t="inlineStr">
        <is>
          <t xml:space="preserve"> </t>
        </is>
      </c>
      <c r="F50" s="4" t="inlineStr">
        <is>
          <t xml:space="preserve"> </t>
        </is>
      </c>
      <c r="G50" s="5" t="n">
        <v>-17401</v>
      </c>
      <c r="H50" s="4" t="inlineStr">
        <is>
          <t xml:space="preserve"> </t>
        </is>
      </c>
      <c r="I50" s="4" t="inlineStr">
        <is>
          <t xml:space="preserve"> </t>
        </is>
      </c>
      <c r="J50" s="5" t="n">
        <v>-17401</v>
      </c>
      <c r="K50" s="4" t="inlineStr">
        <is>
          <t xml:space="preserve"> </t>
        </is>
      </c>
    </row>
    <row r="51">
      <c r="A51" s="4" t="inlineStr">
        <is>
          <t>Shares redeemed for employee tax withholdings, Shares</t>
        </is>
      </c>
      <c r="B51" s="4" t="inlineStr">
        <is>
          <t xml:space="preserve"> </t>
        </is>
      </c>
      <c r="C51" s="4" t="inlineStr">
        <is>
          <t xml:space="preserve"> </t>
        </is>
      </c>
      <c r="D51" s="4" t="inlineStr">
        <is>
          <t xml:space="preserve"> </t>
        </is>
      </c>
      <c r="E51" s="5" t="n">
        <v>-427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purchases of common stock</t>
        </is>
      </c>
      <c r="B52" s="6" t="n">
        <v>-49232</v>
      </c>
      <c r="C52" s="4" t="inlineStr">
        <is>
          <t xml:space="preserve"> </t>
        </is>
      </c>
      <c r="D52" s="4" t="inlineStr">
        <is>
          <t xml:space="preserve"> </t>
        </is>
      </c>
      <c r="E52" s="6" t="n">
        <v>-1</v>
      </c>
      <c r="F52" s="4" t="inlineStr">
        <is>
          <t xml:space="preserve"> </t>
        </is>
      </c>
      <c r="G52" s="5" t="n">
        <v>-49231</v>
      </c>
      <c r="H52" s="4" t="inlineStr">
        <is>
          <t xml:space="preserve"> </t>
        </is>
      </c>
      <c r="I52" s="4" t="inlineStr">
        <is>
          <t xml:space="preserve"> </t>
        </is>
      </c>
      <c r="J52" s="5" t="n">
        <v>-49232</v>
      </c>
      <c r="K52" s="4" t="inlineStr">
        <is>
          <t xml:space="preserve"> </t>
        </is>
      </c>
    </row>
    <row r="53">
      <c r="A53" s="4" t="inlineStr">
        <is>
          <t>Repurchases of common stock, Shares</t>
        </is>
      </c>
      <c r="B53" s="5" t="n">
        <v>-1287486000</v>
      </c>
      <c r="C53" s="4" t="inlineStr">
        <is>
          <t xml:space="preserve"> </t>
        </is>
      </c>
      <c r="D53" s="4" t="inlineStr">
        <is>
          <t xml:space="preserve"> </t>
        </is>
      </c>
      <c r="E53" s="5" t="n">
        <v>-1287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nversion of Class B Common Stock into Class A Common Stock, Shares</t>
        </is>
      </c>
      <c r="B54" s="4" t="inlineStr">
        <is>
          <t xml:space="preserve"> </t>
        </is>
      </c>
      <c r="C54" s="4" t="inlineStr">
        <is>
          <t xml:space="preserve"> </t>
        </is>
      </c>
      <c r="D54" s="4" t="inlineStr">
        <is>
          <t xml:space="preserve"> </t>
        </is>
      </c>
      <c r="E54" s="5" t="n">
        <v>50000</v>
      </c>
      <c r="F54" s="5" t="n">
        <v>-5000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nding Balance at Jun. 30, 2022</t>
        </is>
      </c>
      <c r="B55" s="6" t="n">
        <v>3718104</v>
      </c>
      <c r="C55" s="4" t="inlineStr">
        <is>
          <t xml:space="preserve"> </t>
        </is>
      </c>
      <c r="D55" s="4" t="inlineStr">
        <is>
          <t xml:space="preserve"> </t>
        </is>
      </c>
      <c r="E55" s="6" t="n">
        <v>135</v>
      </c>
      <c r="F55" s="6" t="n">
        <v>21</v>
      </c>
      <c r="G55" s="5" t="n">
        <v>402360</v>
      </c>
      <c r="H55" s="5" t="n">
        <v>-75784</v>
      </c>
      <c r="I55" s="5" t="n">
        <v>3089530</v>
      </c>
      <c r="J55" s="5" t="n">
        <v>3416262</v>
      </c>
      <c r="K55" s="5" t="n">
        <v>301842</v>
      </c>
    </row>
    <row r="56">
      <c r="A56" s="4" t="inlineStr">
        <is>
          <t>Ending Balance, Shares at Jun. 30, 2022</t>
        </is>
      </c>
      <c r="B56" s="4" t="inlineStr">
        <is>
          <t xml:space="preserve"> </t>
        </is>
      </c>
      <c r="C56" s="5" t="n">
        <v>134845000</v>
      </c>
      <c r="D56" s="5" t="n">
        <v>20889000</v>
      </c>
      <c r="E56" s="5" t="n">
        <v>134845000</v>
      </c>
      <c r="F56" s="5" t="n">
        <v>208890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eginning Balance at Mar. 31, 2022</t>
        </is>
      </c>
      <c r="B57" s="5" t="n">
        <v>3665916</v>
      </c>
      <c r="C57" s="4" t="inlineStr">
        <is>
          <t xml:space="preserve"> </t>
        </is>
      </c>
      <c r="D57" s="4" t="inlineStr">
        <is>
          <t xml:space="preserve"> </t>
        </is>
      </c>
      <c r="E57" s="6" t="n">
        <v>135</v>
      </c>
      <c r="F57" s="6" t="n">
        <v>21</v>
      </c>
      <c r="G57" s="5" t="n">
        <v>415357</v>
      </c>
      <c r="H57" s="5" t="n">
        <v>-46822</v>
      </c>
      <c r="I57" s="5" t="n">
        <v>2999126</v>
      </c>
      <c r="J57" s="5" t="n">
        <v>3367817</v>
      </c>
      <c r="K57" s="5" t="n">
        <v>298099</v>
      </c>
    </row>
    <row r="58">
      <c r="A58" s="4" t="inlineStr">
        <is>
          <t>Beginning Balance, Shares at Mar. 31, 2022</t>
        </is>
      </c>
      <c r="B58" s="4" t="inlineStr">
        <is>
          <t xml:space="preserve"> </t>
        </is>
      </c>
      <c r="C58" s="4" t="inlineStr">
        <is>
          <t xml:space="preserve"> </t>
        </is>
      </c>
      <c r="D58" s="4" t="inlineStr">
        <is>
          <t xml:space="preserve"> </t>
        </is>
      </c>
      <c r="E58" s="5" t="n">
        <v>134829000</v>
      </c>
      <c r="F58" s="5" t="n">
        <v>209390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et earnings</t>
        </is>
      </c>
      <c r="B59" s="5" t="n">
        <v>10616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90404</v>
      </c>
      <c r="J59" s="5" t="n">
        <v>90404</v>
      </c>
      <c r="K59" s="5" t="n">
        <v>15756</v>
      </c>
    </row>
    <row r="60">
      <c r="A60" s="4" t="inlineStr">
        <is>
          <t>Foreign currency translation adjustment</t>
        </is>
      </c>
      <c r="B60" s="5" t="n">
        <v>-42229</v>
      </c>
      <c r="C60" s="4" t="inlineStr">
        <is>
          <t xml:space="preserve"> </t>
        </is>
      </c>
      <c r="D60" s="4" t="inlineStr">
        <is>
          <t xml:space="preserve"> </t>
        </is>
      </c>
      <c r="E60" s="4" t="inlineStr">
        <is>
          <t xml:space="preserve"> </t>
        </is>
      </c>
      <c r="F60" s="4" t="inlineStr">
        <is>
          <t xml:space="preserve"> </t>
        </is>
      </c>
      <c r="G60" s="4" t="inlineStr">
        <is>
          <t xml:space="preserve"> </t>
        </is>
      </c>
      <c r="H60" s="5" t="n">
        <v>-28962</v>
      </c>
      <c r="I60" s="4" t="inlineStr">
        <is>
          <t xml:space="preserve"> </t>
        </is>
      </c>
      <c r="J60" s="5" t="n">
        <v>-28962</v>
      </c>
      <c r="K60" s="5" t="n">
        <v>-13267</v>
      </c>
    </row>
    <row r="61">
      <c r="A61" s="4" t="inlineStr">
        <is>
          <t>Net unrealized gain (loss) on derivative contract</t>
        </is>
      </c>
      <c r="B61" s="5" t="n">
        <v>125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254</v>
      </c>
    </row>
    <row r="62">
      <c r="A62" s="4" t="inlineStr">
        <is>
          <t>Stock compensation expense</t>
        </is>
      </c>
      <c r="B62" s="5" t="n">
        <v>15828</v>
      </c>
      <c r="C62" s="4" t="inlineStr">
        <is>
          <t xml:space="preserve"> </t>
        </is>
      </c>
      <c r="D62" s="4" t="inlineStr">
        <is>
          <t xml:space="preserve"> </t>
        </is>
      </c>
      <c r="E62" s="4" t="inlineStr">
        <is>
          <t xml:space="preserve"> </t>
        </is>
      </c>
      <c r="F62" s="4" t="inlineStr">
        <is>
          <t xml:space="preserve"> </t>
        </is>
      </c>
      <c r="G62" s="5" t="n">
        <v>15828</v>
      </c>
      <c r="H62" s="4" t="inlineStr">
        <is>
          <t xml:space="preserve"> </t>
        </is>
      </c>
      <c r="I62" s="4" t="inlineStr">
        <is>
          <t xml:space="preserve"> </t>
        </is>
      </c>
      <c r="J62" s="5" t="n">
        <v>15828</v>
      </c>
      <c r="K62" s="4" t="inlineStr">
        <is>
          <t xml:space="preserve"> </t>
        </is>
      </c>
    </row>
    <row r="63">
      <c r="A63" s="4" t="inlineStr">
        <is>
          <t>Proceeds from the employee stock purchase plan</t>
        </is>
      </c>
      <c r="B63" s="5" t="n">
        <v>4836</v>
      </c>
      <c r="C63" s="4" t="inlineStr">
        <is>
          <t xml:space="preserve"> </t>
        </is>
      </c>
      <c r="D63" s="4" t="inlineStr">
        <is>
          <t xml:space="preserve"> </t>
        </is>
      </c>
      <c r="E63" s="4" t="inlineStr">
        <is>
          <t xml:space="preserve"> </t>
        </is>
      </c>
      <c r="F63" s="4" t="inlineStr">
        <is>
          <t xml:space="preserve"> </t>
        </is>
      </c>
      <c r="G63" s="5" t="n">
        <v>4836</v>
      </c>
      <c r="H63" s="4" t="inlineStr">
        <is>
          <t xml:space="preserve"> </t>
        </is>
      </c>
      <c r="I63" s="4" t="inlineStr">
        <is>
          <t xml:space="preserve"> </t>
        </is>
      </c>
      <c r="J63" s="5" t="n">
        <v>4836</v>
      </c>
      <c r="K63" s="4" t="inlineStr">
        <is>
          <t xml:space="preserve"> </t>
        </is>
      </c>
    </row>
    <row r="64">
      <c r="A64" s="4" t="inlineStr">
        <is>
          <t>Proceeds from the employee stock purchase plan, Shares</t>
        </is>
      </c>
      <c r="B64" s="4" t="inlineStr">
        <is>
          <t xml:space="preserve"> </t>
        </is>
      </c>
      <c r="C64" s="4" t="inlineStr">
        <is>
          <t xml:space="preserve"> </t>
        </is>
      </c>
      <c r="D64" s="4" t="inlineStr">
        <is>
          <t xml:space="preserve"> </t>
        </is>
      </c>
      <c r="E64" s="5" t="n">
        <v>144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hares issued under the incentive award plan</t>
        </is>
      </c>
      <c r="B65" s="4" t="inlineStr">
        <is>
          <t xml:space="preserve"> </t>
        </is>
      </c>
      <c r="C65" s="4" t="inlineStr">
        <is>
          <t xml:space="preserve"> </t>
        </is>
      </c>
      <c r="D65" s="4" t="inlineStr">
        <is>
          <t xml:space="preserve"> </t>
        </is>
      </c>
      <c r="E65" s="6" t="n">
        <v>1</v>
      </c>
      <c r="F65" s="4" t="inlineStr">
        <is>
          <t xml:space="preserve"> </t>
        </is>
      </c>
      <c r="G65" s="5" t="n">
        <v>-1</v>
      </c>
      <c r="H65" s="4" t="inlineStr">
        <is>
          <t xml:space="preserve"> </t>
        </is>
      </c>
      <c r="I65" s="4" t="inlineStr">
        <is>
          <t xml:space="preserve"> </t>
        </is>
      </c>
      <c r="J65" s="4" t="inlineStr">
        <is>
          <t xml:space="preserve"> </t>
        </is>
      </c>
      <c r="K65" s="4" t="inlineStr">
        <is>
          <t xml:space="preserve"> </t>
        </is>
      </c>
    </row>
    <row r="66">
      <c r="A66" s="4" t="inlineStr">
        <is>
          <t>Shares issued under the incentive award plan, Shares</t>
        </is>
      </c>
      <c r="B66" s="4" t="inlineStr">
        <is>
          <t xml:space="preserve"> </t>
        </is>
      </c>
      <c r="C66" s="4" t="inlineStr">
        <is>
          <t xml:space="preserve"> </t>
        </is>
      </c>
      <c r="D66" s="4" t="inlineStr">
        <is>
          <t xml:space="preserve"> </t>
        </is>
      </c>
      <c r="E66" s="5" t="n">
        <v>692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hares redeemed for employee tax withholdings</t>
        </is>
      </c>
      <c r="B67" s="5" t="n">
        <v>-9429</v>
      </c>
      <c r="C67" s="4" t="inlineStr">
        <is>
          <t xml:space="preserve"> </t>
        </is>
      </c>
      <c r="D67" s="4" t="inlineStr">
        <is>
          <t xml:space="preserve"> </t>
        </is>
      </c>
      <c r="E67" s="4" t="inlineStr">
        <is>
          <t xml:space="preserve"> </t>
        </is>
      </c>
      <c r="F67" s="4" t="inlineStr">
        <is>
          <t xml:space="preserve"> </t>
        </is>
      </c>
      <c r="G67" s="5" t="n">
        <v>-9429</v>
      </c>
      <c r="H67" s="4" t="inlineStr">
        <is>
          <t xml:space="preserve"> </t>
        </is>
      </c>
      <c r="I67" s="4" t="inlineStr">
        <is>
          <t xml:space="preserve"> </t>
        </is>
      </c>
      <c r="J67" s="5" t="n">
        <v>-9429</v>
      </c>
      <c r="K67" s="4" t="inlineStr">
        <is>
          <t xml:space="preserve"> </t>
        </is>
      </c>
    </row>
    <row r="68">
      <c r="A68" s="4" t="inlineStr">
        <is>
          <t>Shares redeemed for employee tax withholdings, Shares</t>
        </is>
      </c>
      <c r="B68" s="4" t="inlineStr">
        <is>
          <t xml:space="preserve"> </t>
        </is>
      </c>
      <c r="C68" s="4" t="inlineStr">
        <is>
          <t xml:space="preserve"> </t>
        </is>
      </c>
      <c r="D68" s="4" t="inlineStr">
        <is>
          <t xml:space="preserve"> </t>
        </is>
      </c>
      <c r="E68" s="5" t="n">
        <v>-234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purchases of common stock</t>
        </is>
      </c>
      <c r="B69" s="6" t="n">
        <v>-24232</v>
      </c>
      <c r="C69" s="4" t="inlineStr">
        <is>
          <t xml:space="preserve"> </t>
        </is>
      </c>
      <c r="D69" s="4" t="inlineStr">
        <is>
          <t xml:space="preserve"> </t>
        </is>
      </c>
      <c r="E69" s="6" t="n">
        <v>-1</v>
      </c>
      <c r="F69" s="4" t="inlineStr">
        <is>
          <t xml:space="preserve"> </t>
        </is>
      </c>
      <c r="G69" s="5" t="n">
        <v>-24231</v>
      </c>
      <c r="H69" s="4" t="inlineStr">
        <is>
          <t xml:space="preserve"> </t>
        </is>
      </c>
      <c r="I69" s="4" t="inlineStr">
        <is>
          <t xml:space="preserve"> </t>
        </is>
      </c>
      <c r="J69" s="5" t="n">
        <v>-24232</v>
      </c>
      <c r="K69" s="4" t="inlineStr">
        <is>
          <t xml:space="preserve"> </t>
        </is>
      </c>
    </row>
    <row r="70">
      <c r="A70" s="4" t="inlineStr">
        <is>
          <t>Repurchases of common stock, Shares</t>
        </is>
      </c>
      <c r="B70" s="5" t="n">
        <v>-635712000</v>
      </c>
      <c r="C70" s="4" t="inlineStr">
        <is>
          <t xml:space="preserve"> </t>
        </is>
      </c>
      <c r="D70" s="4" t="inlineStr">
        <is>
          <t xml:space="preserve"> </t>
        </is>
      </c>
      <c r="E70" s="5" t="n">
        <v>-636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onversion of Class B Common Stock into Class A Common Stock, Shares</t>
        </is>
      </c>
      <c r="B71" s="4" t="inlineStr">
        <is>
          <t xml:space="preserve"> </t>
        </is>
      </c>
      <c r="C71" s="4" t="inlineStr">
        <is>
          <t xml:space="preserve"> </t>
        </is>
      </c>
      <c r="D71" s="4" t="inlineStr">
        <is>
          <t xml:space="preserve"> </t>
        </is>
      </c>
      <c r="E71" s="5" t="n">
        <v>50000</v>
      </c>
      <c r="F71" s="5" t="n">
        <v>-50000</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Ending Balance at Jun. 30, 2022</t>
        </is>
      </c>
      <c r="B72" s="6" t="n">
        <v>3718104</v>
      </c>
      <c r="C72" s="4" t="inlineStr">
        <is>
          <t xml:space="preserve"> </t>
        </is>
      </c>
      <c r="D72" s="4" t="inlineStr">
        <is>
          <t xml:space="preserve"> </t>
        </is>
      </c>
      <c r="E72" s="6" t="n">
        <v>135</v>
      </c>
      <c r="F72" s="6" t="n">
        <v>21</v>
      </c>
      <c r="G72" s="6" t="n">
        <v>402360</v>
      </c>
      <c r="H72" s="6" t="n">
        <v>-75784</v>
      </c>
      <c r="I72" s="6" t="n">
        <v>3089530</v>
      </c>
      <c r="J72" s="6" t="n">
        <v>3416262</v>
      </c>
      <c r="K72" s="6" t="n">
        <v>301842</v>
      </c>
    </row>
    <row r="73">
      <c r="A73" s="4" t="inlineStr">
        <is>
          <t>Ending Balance, Shares at Jun. 30, 2022</t>
        </is>
      </c>
      <c r="B73" s="4" t="inlineStr">
        <is>
          <t xml:space="preserve"> </t>
        </is>
      </c>
      <c r="C73" s="5" t="n">
        <v>134845000</v>
      </c>
      <c r="D73" s="5" t="n">
        <v>20889000</v>
      </c>
      <c r="E73" s="5" t="n">
        <v>134845000</v>
      </c>
      <c r="F73" s="5" t="n">
        <v>20889000</v>
      </c>
      <c r="G73" s="4" t="inlineStr">
        <is>
          <t xml:space="preserve"> </t>
        </is>
      </c>
      <c r="H73" s="4" t="inlineStr">
        <is>
          <t xml:space="preserve"> </t>
        </is>
      </c>
      <c r="I73" s="4" t="inlineStr">
        <is>
          <t xml:space="preserve"> </t>
        </is>
      </c>
      <c r="J73" s="4" t="inlineStr">
        <is>
          <t xml:space="preserve"> </t>
        </is>
      </c>
      <c r="K7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earnings</t>
        </is>
      </c>
      <c r="B4" s="6" t="n">
        <v>242326</v>
      </c>
      <c r="C4" s="6" t="n">
        <v>276332</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72032</v>
      </c>
      <c r="C6" s="5" t="n">
        <v>66649</v>
      </c>
    </row>
    <row r="7">
      <c r="A7" s="4" t="inlineStr">
        <is>
          <t>Provision for bad debts and returns</t>
        </is>
      </c>
      <c r="B7" s="5" t="n">
        <v>9542</v>
      </c>
      <c r="C7" s="5" t="n">
        <v>12563</v>
      </c>
    </row>
    <row r="8">
      <c r="A8" s="4" t="inlineStr">
        <is>
          <t>Stock compensation</t>
        </is>
      </c>
      <c r="B8" s="5" t="n">
        <v>33796</v>
      </c>
      <c r="C8" s="5" t="n">
        <v>26686</v>
      </c>
    </row>
    <row r="9">
      <c r="A9" s="4" t="inlineStr">
        <is>
          <t>Deferred income taxes</t>
        </is>
      </c>
      <c r="B9" s="5" t="n">
        <v>-4110</v>
      </c>
      <c r="C9" s="5" t="n">
        <v>1764</v>
      </c>
    </row>
    <row r="10">
      <c r="A10" s="4" t="inlineStr">
        <is>
          <t>Net foreign currency adjustments</t>
        </is>
      </c>
      <c r="B10" s="5" t="n">
        <v>12336</v>
      </c>
      <c r="C10" s="5" t="n">
        <v>-6148</v>
      </c>
    </row>
    <row r="11">
      <c r="A11" s="3" t="inlineStr">
        <is>
          <t>Changes in operating assets and liabilities</t>
        </is>
      </c>
      <c r="B11" s="4" t="inlineStr">
        <is>
          <t xml:space="preserve"> </t>
        </is>
      </c>
      <c r="C11" s="4" t="inlineStr">
        <is>
          <t xml:space="preserve"> </t>
        </is>
      </c>
    </row>
    <row r="12">
      <c r="A12" s="4" t="inlineStr">
        <is>
          <t>Receivables</t>
        </is>
      </c>
      <c r="B12" s="5" t="n">
        <v>-210229</v>
      </c>
      <c r="C12" s="5" t="n">
        <v>-156551</v>
      </c>
    </row>
    <row r="13">
      <c r="A13" s="4" t="inlineStr">
        <is>
          <t>Inventory</t>
        </is>
      </c>
      <c r="B13" s="5" t="n">
        <v>-125485</v>
      </c>
      <c r="C13" s="5" t="n">
        <v>-41866</v>
      </c>
    </row>
    <row r="14">
      <c r="A14" s="4" t="inlineStr">
        <is>
          <t>Other assets</t>
        </is>
      </c>
      <c r="B14" s="5" t="n">
        <v>10766</v>
      </c>
      <c r="C14" s="5" t="n">
        <v>49108</v>
      </c>
    </row>
    <row r="15">
      <c r="A15" s="4" t="inlineStr">
        <is>
          <t>Accounts payable</t>
        </is>
      </c>
      <c r="B15" s="5" t="n">
        <v>118667</v>
      </c>
      <c r="C15" s="5" t="n">
        <v>87345</v>
      </c>
    </row>
    <row r="16">
      <c r="A16" s="4" t="inlineStr">
        <is>
          <t>Other liabilities</t>
        </is>
      </c>
      <c r="B16" s="5" t="n">
        <v>-4932</v>
      </c>
      <c r="C16" s="5" t="n">
        <v>1279</v>
      </c>
    </row>
    <row r="17">
      <c r="A17" s="4" t="inlineStr">
        <is>
          <t>Net cash provided by operating activities</t>
        </is>
      </c>
      <c r="B17" s="5" t="n">
        <v>154709</v>
      </c>
      <c r="C17" s="5" t="n">
        <v>317161</v>
      </c>
    </row>
    <row r="18">
      <c r="A18" s="3" t="inlineStr">
        <is>
          <t>Cash flows from investing activities</t>
        </is>
      </c>
      <c r="B18" s="4" t="inlineStr">
        <is>
          <t xml:space="preserve"> </t>
        </is>
      </c>
      <c r="C18" s="4" t="inlineStr">
        <is>
          <t xml:space="preserve"> </t>
        </is>
      </c>
    </row>
    <row r="19">
      <c r="A19" s="4" t="inlineStr">
        <is>
          <t>Capital expenditures</t>
        </is>
      </c>
      <c r="B19" s="5" t="n">
        <v>-163511</v>
      </c>
      <c r="C19" s="5" t="n">
        <v>-146219</v>
      </c>
    </row>
    <row r="20">
      <c r="A20" s="4" t="inlineStr">
        <is>
          <t>Purchases of investments</t>
        </is>
      </c>
      <c r="B20" s="5" t="n">
        <v>-32770</v>
      </c>
      <c r="C20" s="5" t="n">
        <v>-122748</v>
      </c>
    </row>
    <row r="21">
      <c r="A21" s="4" t="inlineStr">
        <is>
          <t>Proceeds from sales and maturities of investments</t>
        </is>
      </c>
      <c r="B21" s="5" t="n">
        <v>82418</v>
      </c>
      <c r="C21" s="5" t="n">
        <v>101759</v>
      </c>
    </row>
    <row r="22">
      <c r="A22" s="4" t="inlineStr">
        <is>
          <t>Net cash used in investing activities</t>
        </is>
      </c>
      <c r="B22" s="5" t="n">
        <v>-113863</v>
      </c>
      <c r="C22" s="5" t="n">
        <v>-167208</v>
      </c>
    </row>
    <row r="23">
      <c r="A23" s="3" t="inlineStr">
        <is>
          <t>Cash flows from financing activities</t>
        </is>
      </c>
      <c r="B23" s="4" t="inlineStr">
        <is>
          <t xml:space="preserve"> </t>
        </is>
      </c>
      <c r="C23" s="4" t="inlineStr">
        <is>
          <t xml:space="preserve"> </t>
        </is>
      </c>
    </row>
    <row r="24">
      <c r="A24" s="4" t="inlineStr">
        <is>
          <t>Net proceeds from the employee stock purchase plan</t>
        </is>
      </c>
      <c r="B24" s="5" t="n">
        <v>4836</v>
      </c>
      <c r="C24" s="5" t="n">
        <v>4027</v>
      </c>
    </row>
    <row r="25">
      <c r="A25" s="4" t="inlineStr">
        <is>
          <t>Repayments on long-term borrowings</t>
        </is>
      </c>
      <c r="B25" s="5" t="n">
        <v>-29777</v>
      </c>
      <c r="C25" s="5" t="n">
        <v>-477835</v>
      </c>
    </row>
    <row r="26">
      <c r="A26" s="4" t="inlineStr">
        <is>
          <t>Proceeds from long-term borrowings</t>
        </is>
      </c>
      <c r="B26" s="5" t="n">
        <v>16040</v>
      </c>
      <c r="C26" s="5" t="n">
        <v>57629</v>
      </c>
    </row>
    <row r="27">
      <c r="A27" s="4" t="inlineStr">
        <is>
          <t>Net repayments on short-term borrowings</t>
        </is>
      </c>
      <c r="B27" s="5" t="n">
        <v>-1195</v>
      </c>
      <c r="C27" s="5" t="n">
        <v>-2722</v>
      </c>
    </row>
    <row r="28">
      <c r="A28" s="4" t="inlineStr">
        <is>
          <t>Payments for employee taxes related to stock compensation</t>
        </is>
      </c>
      <c r="B28" s="5" t="n">
        <v>-17401</v>
      </c>
      <c r="C28" s="5" t="n">
        <v>-70</v>
      </c>
    </row>
    <row r="29">
      <c r="A29" s="4" t="inlineStr">
        <is>
          <t>Repurchases of common stock</t>
        </is>
      </c>
      <c r="B29" s="5" t="n">
        <v>-49232</v>
      </c>
      <c r="C29" s="5" t="n">
        <v>0</v>
      </c>
    </row>
    <row r="30">
      <c r="A30" s="4" t="inlineStr">
        <is>
          <t>Purchase of noncontrolling interests</t>
        </is>
      </c>
      <c r="B30" s="5" t="n">
        <v>0</v>
      </c>
      <c r="C30" s="5" t="n">
        <v>-9928</v>
      </c>
    </row>
    <row r="31">
      <c r="A31" s="4" t="inlineStr">
        <is>
          <t>Contributions from noncontrolling interests</t>
        </is>
      </c>
      <c r="B31" s="5" t="n">
        <v>0</v>
      </c>
      <c r="C31" s="5" t="n">
        <v>14</v>
      </c>
    </row>
    <row r="32">
      <c r="A32" s="4" t="inlineStr">
        <is>
          <t>Distributions to noncontrolling interests</t>
        </is>
      </c>
      <c r="B32" s="5" t="n">
        <v>-4650</v>
      </c>
      <c r="C32" s="5" t="n">
        <v>-750</v>
      </c>
    </row>
    <row r="33">
      <c r="A33" s="4" t="inlineStr">
        <is>
          <t>Net cash used in financing activities</t>
        </is>
      </c>
      <c r="B33" s="5" t="n">
        <v>-81379</v>
      </c>
      <c r="C33" s="5" t="n">
        <v>-429635</v>
      </c>
    </row>
    <row r="34">
      <c r="A34" s="4" t="inlineStr">
        <is>
          <t>Effect of exchange rate changes on cash and cash equivalents</t>
        </is>
      </c>
      <c r="B34" s="5" t="n">
        <v>-3846</v>
      </c>
      <c r="C34" s="5" t="n">
        <v>211</v>
      </c>
    </row>
    <row r="35">
      <c r="A35" s="4" t="inlineStr">
        <is>
          <t>Net change in cash and cash equivalents</t>
        </is>
      </c>
      <c r="B35" s="5" t="n">
        <v>-44379</v>
      </c>
      <c r="C35" s="5" t="n">
        <v>-279471</v>
      </c>
    </row>
    <row r="36">
      <c r="A36" s="4" t="inlineStr">
        <is>
          <t>Cash and cash equivalents at beginning of the period</t>
        </is>
      </c>
      <c r="B36" s="5" t="n">
        <v>796283</v>
      </c>
      <c r="C36" s="5" t="n">
        <v>1370826</v>
      </c>
    </row>
    <row r="37">
      <c r="A37" s="4" t="inlineStr">
        <is>
          <t>Cash and cash equivalents at end of the period</t>
        </is>
      </c>
      <c r="B37" s="5" t="n">
        <v>751904</v>
      </c>
      <c r="C37" s="5" t="n">
        <v>1091355</v>
      </c>
    </row>
    <row r="38">
      <c r="A38" s="3" t="inlineStr">
        <is>
          <t>Cash paid during the period for</t>
        </is>
      </c>
      <c r="B38" s="4" t="inlineStr">
        <is>
          <t xml:space="preserve"> </t>
        </is>
      </c>
      <c r="C38" s="4" t="inlineStr">
        <is>
          <t xml:space="preserve"> </t>
        </is>
      </c>
    </row>
    <row r="39">
      <c r="A39" s="4" t="inlineStr">
        <is>
          <t>Interest</t>
        </is>
      </c>
      <c r="B39" s="5" t="n">
        <v>8855</v>
      </c>
      <c r="C39" s="5" t="n">
        <v>7354</v>
      </c>
    </row>
    <row r="40">
      <c r="A40" s="4" t="inlineStr">
        <is>
          <t>Income taxes, net</t>
        </is>
      </c>
      <c r="B40" s="5" t="n">
        <v>50817</v>
      </c>
      <c r="C40" s="5" t="n">
        <v>53610</v>
      </c>
    </row>
    <row r="41">
      <c r="A41" s="3" t="inlineStr">
        <is>
          <t>Non-cash transactions</t>
        </is>
      </c>
      <c r="B41" s="4" t="inlineStr">
        <is>
          <t xml:space="preserve"> </t>
        </is>
      </c>
      <c r="C41" s="4" t="inlineStr">
        <is>
          <t xml:space="preserve"> </t>
        </is>
      </c>
    </row>
    <row r="42">
      <c r="A42" s="4" t="inlineStr">
        <is>
          <t>ROU assets exchanged for lease liabilities</t>
        </is>
      </c>
      <c r="B42" s="6" t="n">
        <v>154448</v>
      </c>
      <c r="C42" s="6" t="n">
        <v>728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Jun. 30, 2022</t>
        </is>
      </c>
    </row>
    <row r="3">
      <c r="A3" s="3" t="inlineStr">
        <is>
          <t>Accounting Policies [Abstract]</t>
        </is>
      </c>
      <c r="B3" s="4" t="inlineStr">
        <is>
          <t xml:space="preserve"> </t>
        </is>
      </c>
    </row>
    <row r="4">
      <c r="A4" s="4" t="inlineStr">
        <is>
          <t>General</t>
        </is>
      </c>
      <c r="B4" s="4" t="inlineStr">
        <is>
          <t xml:space="preserve">(1)
General Basis of Presentation The accompanying unaudited condensed consolidated financial statements of Skechers U.S.A., Inc. (the “Company”) have been prepared in accordance with generally accepted accounting principles in the United States of America (“GAAP”), for interim financial information and with the instructions to Form 10-Q and Article 10 of Regulation S‑X. In the opinion of management, all normal adjustments and accruals considered necessary to provide a fair statement of the results of operations for the interim periods presented have been included. The December 31, 2021 balance sheet data was derived from audited financial statements; however, the accompanying notes to condensed consolidated financial statements do not include all of the annual disclosures required under GAAP and should be read in conjunction with the Company’s 2021 Annual Report on Form 10-K. Noncontrolling Interests The Company has equity interests in several joint ventures that were established either to exclusively distribute the Company’s products throughout Mexico, Asia and the Middle East or to construct the Company’s domestic distribution facility. These joint ventures are variable interest entities (“VIE”), and the Company is considered the primary beneficiary. This determination is based on the relationships between the Company and the VIE, including management agreements, governance documents and other contractual arrangements. Specifically, the Company has both of the following characteristics: (a) the power to direct the activities of the entity that most significantly impact the entity’s economic performance; and (b) the obligation to absorb losses of the entity that could potentially be significant to the VIE, or the right to receive benefits from the entity that could potentially be significant to the VIE. The assets and liabilities and results of operations of these entities are included in the Company’s condensed consolidated financial statements, even though the Company may not hold a majority equity interest. In March 2021, the minority interest related to the Hong Kong joint venture was purchased for $10.0 million. The Hong Kong entity continues to be included in the Company’s condensed consolidated financial statements FAIR VALUE OF FINANCIAL INSTRUMENTS The fair value hierarchy as defined by applicable accounting standards prioritizes the use of inputs used in valuation techniques into the following three levels:
•
Level 1: Quoted market prices in active markets for identical assets or liabilities.
•
Level 2: Other observable market-based inputs or unobservable inputs that are corroborated by market data.
•
Level 3: Unobservable inputs that cannot be corroborated by market data that reflect the reporting entity’s own assumptions. The Company’s Level 1 investments primarily include money market funds and United States (“U.S.”) Treasury securities; Level 2 investments primarily include corporate notes and bonds, asset-backed securities, and actively traded mutual funds; and the Company does not currently have any Level 3 assets or liabilities. The Company has one Level 2 derivative instrument which is an interest rate swap related to the refinancing of its U.S. distribution center (see Note 4 – Financial Commitments) classified as other assets, net . The fair value of the interest rate swap was determined using the market standard methodology of netting the discounted future fixed cash payments and the discounted expected variable cash receipts. The variable cash receipt was based on an expectation of future interest rates (forward curves) derived from observable market interest rate curves. Credit valuation adjustments were incorporated to appropriately reflect both the Company’s nonperformance risk and the respective counterparty’s nonperformance risk in the fair value measurements. The carrying amount of receivables, payables and other amounts arising out of the normal course of business approximates fair value because of the relatively short maturity of such instruments. The carrying amount of the Company’s short-term and long-term borrowings, which are considered Level 2 liabilities, approximates fair value based on current rates and terms available to the Company for similar debt. DERIVATIVE INSTRUMENTS The Company’s objectives in using interest rate derivatives are to add stability to interest expense and to manage exposure to interest rate movements Recent Accounting Pronouncements In December 2019, the Financial Accounting Standards Board (“FASB”) issued Accounting Standards Update (“ASU”) 2019-12, Income Taxes (Topic 740): Simplifying the Accounting for Income Taxes, In March 2020, the FASB issued ASU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sh, Cash Equivalents, Short-Term And Long-Term Investments</t>
        </is>
      </c>
      <c r="B1" s="2" t="inlineStr">
        <is>
          <t>6 Months Ended</t>
        </is>
      </c>
    </row>
    <row r="2">
      <c r="B2" s="2" t="inlineStr">
        <is>
          <t>Jun. 30, 2022</t>
        </is>
      </c>
    </row>
    <row r="3">
      <c r="A3" s="3" t="inlineStr">
        <is>
          <t>Cash Cash Equivalents And Short Term And Long Term Investments [Abstract]</t>
        </is>
      </c>
      <c r="B3" s="4" t="inlineStr">
        <is>
          <t xml:space="preserve"> </t>
        </is>
      </c>
    </row>
    <row r="4">
      <c r="A4" s="4" t="inlineStr">
        <is>
          <t>Cash, Cash Equivalents, Short-Term and Long-Term Investments</t>
        </is>
      </c>
      <c r="B4" s="4" t="inlineStr">
        <is>
          <t>(2)
Cash, Cash Equivalents, Short-term and Long-term Investments The following tables show the Company’s cash, cash equivalents, short-term and long-term investments by significant investment category:
As of June 30, 2022
(in thousands)
Adjusted Cost
Fair Value
Cash and Cash Equivalents
Short-Term Investments
Long-Term Investments
Cash
$
633,767
$
633,767
$
633,767
$
—
$
—
Level 1
Money market funds
118,137
118,137
118,137
—
—
U.S. Treasury securities
20,132
20,132
—
11,419
8,713
Total level 1
138,269
138,269
118,137
11,419
8,713
Level 2
Corporate notes and bonds
109,172
109,172
—
89,335
19,837
Asset-backed securities
14,495
14,495
—
4,345
10,150
Mutual funds
50,723
50,723
—
—
50,723
Total level 2
174,390
174,390
—
93,680
80,710
Total
$
946,426
$
946,426
$
751,904
$
105,099
$
89,423
As of December 31, 2021
(in thousands)
Adjusted Cost
Fair Value
Cash and Cash Equivalents
Short-Term Investments
Long-Term Investments
Cash
$
664,220
$
664,220
$
664,220
$
—
$
—
Level 1
Money market funds
132,063
132,063
132,063
—
—
U.S. Treasury securities
25,437
25,437
—
8,896
16,541
Total level 1
157,500
157,500
132,063
8,896
16,541
Level 2
Corporate notes and bonds
148,373
148,373
—
84,783
63,590
Asset-backed securities
17,180
17,180
—
4,901
12,279
Mutual funds
53,180
53,180
—
—
53,180
Total level 2
218,733
218,733
—
89,684
129,049
Total
$
1,040,453
$
1,040,453
$
796,283
$
98,580
$
145,590
The Company’s investments consist of U.S. Treasury securities, corporate notes and bonds and asset-backed securities, which the Company has the intent and ability to hold to maturity and therefore are classified as held-to-maturity. The Company holds mutual funds in its deferred compensation plan which are classified as trading securities. The Company may sell certain of its investments prior to their stated maturities for strategic reasons including, but not limited to, anticipation of credit deterioration and duration management. The maturities of the Company’s long-term investments are less than two years. The Company minimizes the potential risk of principal loss by investing in highly-rated securities and limiting the amount of credit exposure to any one issuer. Fair values were determined for each individual security in the investment portfolio. When evaluating an investment for its current expected credit losses, the Company reviews factors such as historical experience with defaults, losses, credit ratings, term, market sector and macroeconomic trends, including current conditions and forecasts to the extent they are reasonable and support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15:48Z</dcterms:created>
  <dcterms:modified xmlns:dcterms="http://purl.org/dc/terms/" xmlns:xsi="http://www.w3.org/2001/XMLSchema-instance" xsi:type="dcterms:W3CDTF">2022-08-05T20:15:48Z</dcterms:modified>
</cp:coreProperties>
</file>